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hareholders Equity (Unaudited)" sheetId="5" r:id="rId5"/>
    <s:sheet name="Statements of Cash Flows (Unaud" sheetId="6" r:id="rId6"/>
    <s:sheet name="1. Restatement of Previously Is" sheetId="7" r:id="rId7"/>
    <s:sheet name="2. Nature of business" sheetId="8" r:id="rId8"/>
    <s:sheet name="3. Going concern" sheetId="9" r:id="rId9"/>
    <s:sheet name="4. Significant accounting polic" sheetId="10" r:id="rId10"/>
    <s:sheet name="5. Recently adopted accounting " sheetId="11" r:id="rId11"/>
    <s:sheet name="6. Financial instruments" sheetId="12" r:id="rId12"/>
    <s:sheet name="7. Accounts receivable" sheetId="13" r:id="rId13"/>
    <s:sheet name="8. Due from the sale of Subsidi" sheetId="14" r:id="rId14"/>
    <s:sheet name="9. Fixed assets" sheetId="15" r:id="rId15"/>
    <s:sheet name="10. Auto Loan payable _ Short t" sheetId="16" r:id="rId16"/>
    <s:sheet name="11. Short term convertible loan" sheetId="17" r:id="rId17"/>
    <s:sheet name="12. Taxes payable" sheetId="18" r:id="rId18"/>
    <s:sheet name="13. Related party transactions" sheetId="19" r:id="rId19"/>
    <s:sheet name="14. Stockholders' deficit" sheetId="20" r:id="rId20"/>
    <s:sheet name="15. Income taxes" sheetId="21" r:id="rId21"/>
    <s:sheet name="16. Subsequent events" sheetId="22" r:id="rId22"/>
    <s:sheet name="4. Significant accounting pol23" sheetId="23" r:id="rId23"/>
    <s:sheet name="1. Restatement of Previously 24" sheetId="24" r:id="rId24"/>
    <s:sheet name="4. Significant accounting pol25" sheetId="25" r:id="rId25"/>
    <s:sheet name="7. Accounts receivable (Tables)" sheetId="26" r:id="rId26"/>
    <s:sheet name="9. Fixed assets (Tables)" sheetId="27" r:id="rId27"/>
    <s:sheet name="10. Auto Loan payable _ Short28" sheetId="28" r:id="rId28"/>
    <s:sheet name="12. Taxes payable (Tables)" sheetId="29" r:id="rId29"/>
    <s:sheet name="14. Stockholders' deficit (Tabl" sheetId="30" r:id="rId30"/>
    <s:sheet name="15. Income taxes (Tables)" sheetId="31" r:id="rId31"/>
    <s:sheet name="1. Restatement of Previously 32" sheetId="32" r:id="rId32"/>
    <s:sheet name="3. Going concern (Details Narra" sheetId="33" r:id="rId33"/>
    <s:sheet name="4. Significant accounting pol34" sheetId="34" r:id="rId34"/>
    <s:sheet name="4. Significant accounting pol35" sheetId="35" r:id="rId35"/>
    <s:sheet name="6. Financial instruments (Detai" sheetId="36" r:id="rId36"/>
    <s:sheet name="7. Accounts receivable - Accoun" sheetId="37" r:id="rId37"/>
    <s:sheet name="8. Due from the sale of Subsi38" sheetId="38" r:id="rId38"/>
    <s:sheet name="9. Fixed assets - Fixed Assets " sheetId="39" r:id="rId39"/>
    <s:sheet name="10. Auto Loan payable _ Short40" sheetId="40" r:id="rId40"/>
    <s:sheet name="10. Auto Loan payable_ Short te" sheetId="41" r:id="rId41"/>
    <s:sheet name="11. Short term convertible lo42" sheetId="42" r:id="rId42"/>
    <s:sheet name="12. Taxes payable - Taxes Payab" sheetId="43" r:id="rId43"/>
    <s:sheet name="13. Related party transactions " sheetId="44" r:id="rId44"/>
    <s:sheet name="14. Stockholders' deficit - Sto" sheetId="45" r:id="rId45"/>
    <s:sheet name="14. Stockholders deficit (Detai" sheetId="46" r:id="rId46"/>
    <s:sheet name="15. Income taxes - Components o" sheetId="47" r:id="rId47"/>
    <s:sheet name="15. Income taxes - Reconciliati" sheetId="48" r:id="rId48"/>
    <s:sheet name="16. Subsequent events (Details " sheetId="49" r:id="rId49"/>
  </s:sheets>
  <s:definedNames/>
  <s:calcPr calcId="124519" calcMode="auto" fullCalcOnLoad="1"/>
</s:workbook>
</file>

<file path=xl/sharedStrings.xml><?xml version="1.0" encoding="utf-8"?>
<sst xmlns="http://schemas.openxmlformats.org/spreadsheetml/2006/main" uniqueCount="412">
  <si>
    <t>Document and Entity Information - shares</t>
  </si>
  <si>
    <t>6 Months Ended</t>
  </si>
  <si>
    <t>Jun. 30, 2015</t>
  </si>
  <si>
    <t>Aug. 19, 2015</t>
  </si>
  <si>
    <t>Document And Entity Information</t>
  </si>
  <si>
    <t>Entity Registrant Name</t>
  </si>
  <si>
    <t>GREENESTONE HEALTHCARE CORP</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4</t>
  </si>
  <si>
    <t>Current assets</t>
  </si>
  <si>
    <t>Cash</t>
  </si>
  <si>
    <t>Accounts receivable, net</t>
  </si>
  <si>
    <t>Prepaid expenses</t>
  </si>
  <si>
    <t>Due from sale of Subsidiary</t>
  </si>
  <si>
    <t>Total current assets</t>
  </si>
  <si>
    <t>Cash - Restricted</t>
  </si>
  <si>
    <t>Fixed assets, net</t>
  </si>
  <si>
    <t>Total assets</t>
  </si>
  <si>
    <t>Current liabilities</t>
  </si>
  <si>
    <t>Bank overdraft</t>
  </si>
  <si>
    <t>Accounts payable and accrued liabilities</t>
  </si>
  <si>
    <t>Taxes payable</t>
  </si>
  <si>
    <t>Deferred revenue</t>
  </si>
  <si>
    <t>Current portion of loan payable</t>
  </si>
  <si>
    <t>Short Term Convertible loan</t>
  </si>
  <si>
    <t>Related party payables</t>
  </si>
  <si>
    <t>Total current liabilities</t>
  </si>
  <si>
    <t>Loan payable</t>
  </si>
  <si>
    <t>Total liabilities</t>
  </si>
  <si>
    <t>Stockholders' deficit</t>
  </si>
  <si>
    <t>Preferred Stock - Series B; $0.01 par value, 10,000,000 shares authorized, nil and nil outstanding at June 30 2015 and December 31, 2014 respectively</t>
  </si>
  <si>
    <t>Common stock; $0.01 par value, 500,000,000 shares authorized; 47,738,855 and 46,131,764 shares issued and outstanding at June 30, 2015 and December 31, 2014 respectively</t>
  </si>
  <si>
    <t>Additional paid-in capital</t>
  </si>
  <si>
    <t>Accumulated other comprehensive loss</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naudited) - USD ($)</t>
  </si>
  <si>
    <t>3 Months Ended</t>
  </si>
  <si>
    <t>Jun. 30, 2014</t>
  </si>
  <si>
    <t>Income Statement [Abstract]</t>
  </si>
  <si>
    <t>Revenues</t>
  </si>
  <si>
    <t>Operating expenses</t>
  </si>
  <si>
    <t>Depreciation</t>
  </si>
  <si>
    <t>General and administrative</t>
  </si>
  <si>
    <t>Management fees</t>
  </si>
  <si>
    <t>Professional fees</t>
  </si>
  <si>
    <t>Rent</t>
  </si>
  <si>
    <t>Salaries and wages</t>
  </si>
  <si>
    <t>Total operating expenses</t>
  </si>
  <si>
    <t>Operating income (loss)</t>
  </si>
  <si>
    <t>Other (expense) income</t>
  </si>
  <si>
    <t>Interest expense</t>
  </si>
  <si>
    <t>Foreign exchange movements</t>
  </si>
  <si>
    <t>Net income (loss) from continuing operations</t>
  </si>
  <si>
    <t>Loss from discontinued operations, net of tax</t>
  </si>
  <si>
    <t>Net income (loss) applicable to common shareholders</t>
  </si>
  <si>
    <t>Accumulated other comprehensive income (loss)</t>
  </si>
  <si>
    <t>Foreign currency translation adjustment</t>
  </si>
  <si>
    <t>Total comprehensive loss</t>
  </si>
  <si>
    <t>Basic and diluted income (loss) per common share- continuing operations</t>
  </si>
  <si>
    <t>Basic and diluted income (loss) per common share- discontinued operations</t>
  </si>
  <si>
    <t>Basic and diluted income (loss) per common share</t>
  </si>
  <si>
    <t>Weighted average outstanding</t>
  </si>
  <si>
    <t>Shareholders Equity (Unaudited) - USD ($)</t>
  </si>
  <si>
    <t>Preferred Series "B"</t>
  </si>
  <si>
    <t>Common Stock</t>
  </si>
  <si>
    <t>Additional Paid-In Capital</t>
  </si>
  <si>
    <t>Comprehensive Income / Loss</t>
  </si>
  <si>
    <t>Accumulated Deficit</t>
  </si>
  <si>
    <t>Total</t>
  </si>
  <si>
    <t>Beginning Balance, Shares at Dec. 31, 2013</t>
  </si>
  <si>
    <t>Beginning Balance, Value at Dec. 31, 2013</t>
  </si>
  <si>
    <t>Surrender of shares as part of sale of subsidiary, Shares</t>
  </si>
  <si>
    <t>Surrender of shares as part of sale of subsidiary, Value</t>
  </si>
  <si>
    <t>Disposition of subsidiary</t>
  </si>
  <si>
    <t>Common stock issued for convertible notes, Shares</t>
  </si>
  <si>
    <t>Common stock issued for convertible notes, Value</t>
  </si>
  <si>
    <t>Common stock issued for short term note, Shares</t>
  </si>
  <si>
    <t>Common stock issued for short term note, Value</t>
  </si>
  <si>
    <t>Shares issued for cash</t>
  </si>
  <si>
    <t>Stock option compensation</t>
  </si>
  <si>
    <t>Beneficial conversion feature of debt issuances</t>
  </si>
  <si>
    <t>Foreign currency translation</t>
  </si>
  <si>
    <t>Net loss</t>
  </si>
  <si>
    <t>Ending Balance, Shares at Dec. 31, 2014</t>
  </si>
  <si>
    <t>Ending Balance, Value at Dec. 31, 2014</t>
  </si>
  <si>
    <t>Shares issued for debt conversion, Shares</t>
  </si>
  <si>
    <t>Shares issued for debt conversion, Value</t>
  </si>
  <si>
    <t>Shares issued for services, Shares</t>
  </si>
  <si>
    <t>Stock Issued, Services, Value</t>
  </si>
  <si>
    <t>Conversion of Series ""B"" to common, Shares</t>
  </si>
  <si>
    <t>Conversion of Series ""B"" to common, Value</t>
  </si>
  <si>
    <t>Adjustments to previously issued shares for debt conversion, due to exchange adjustments, Shares</t>
  </si>
  <si>
    <t>Adjustments to previously issued shares for debt conversion, due to exchange adjustments, Value</t>
  </si>
  <si>
    <t>Ending Balance, Shares at Jun. 30, 2015</t>
  </si>
  <si>
    <t>Ending Balance, Value at Jun. 30, 2015</t>
  </si>
  <si>
    <t>Statements of Cash Flows (Unaudited) - USD ($)</t>
  </si>
  <si>
    <t>Operating activities</t>
  </si>
  <si>
    <t>Net loss from discontinued operations, net of tax</t>
  </si>
  <si>
    <t>Net loss from continuing operations</t>
  </si>
  <si>
    <t>Adjustment to reconcile net loss to net cash used in operating activities:</t>
  </si>
  <si>
    <t>Stock compensation</t>
  </si>
  <si>
    <t>Amortization of beneficial conversion feature</t>
  </si>
  <si>
    <t>Other Foreign Currency Movements</t>
  </si>
  <si>
    <t>Changes in operating assets and liabilities</t>
  </si>
  <si>
    <t>Accounts receivable</t>
  </si>
  <si>
    <t>Accrued interest</t>
  </si>
  <si>
    <t>Net cash used in operating activities - continuing operations</t>
  </si>
  <si>
    <t>Net cash used in operating activities - discontinued operations</t>
  </si>
  <si>
    <t>Net cash used in operating activities</t>
  </si>
  <si>
    <t>Cash flows from investing activities</t>
  </si>
  <si>
    <t>Acquisition of fixed assets</t>
  </si>
  <si>
    <t>Net cash used in investing activities - discontinued operations</t>
  </si>
  <si>
    <t>Net cash used in investing activities</t>
  </si>
  <si>
    <t>Cash flows from financing activities:</t>
  </si>
  <si>
    <t>Change in restricted cash</t>
  </si>
  <si>
    <t>Increase in bank overdraft</t>
  </si>
  <si>
    <t>Repayment of notes payable</t>
  </si>
  <si>
    <t>Repayment of convertible notes payable</t>
  </si>
  <si>
    <t>Proceeds from convertible notes payable</t>
  </si>
  <si>
    <t>Proceeds from the sale of common stock</t>
  </si>
  <si>
    <t>Proceeds from related party notes</t>
  </si>
  <si>
    <t>Net cash used in financing activities - continuing operations</t>
  </si>
  <si>
    <t>Net cash used in financing activities - discontinued operations</t>
  </si>
  <si>
    <t>Net cash used in financing activities</t>
  </si>
  <si>
    <t>Effect of exchange rate on cash</t>
  </si>
  <si>
    <t>Net change in cash</t>
  </si>
  <si>
    <t>Beginning cash balance (overdraft)</t>
  </si>
  <si>
    <t>Ending (overdraft) cash balance</t>
  </si>
  <si>
    <t>Supplemental cash flow information</t>
  </si>
  <si>
    <t>Cash paid for interest</t>
  </si>
  <si>
    <t>Cash paid for taxes</t>
  </si>
  <si>
    <t>Supplemental Schedule of Non-Cash Investing Activities</t>
  </si>
  <si>
    <t>Common stock issued as a result of convertible notes payable</t>
  </si>
  <si>
    <t>1. Restatement of Previously Issued Financial Statements</t>
  </si>
  <si>
    <t>Organization, Consolidation and Presentation of Financial Statements [Abstract]</t>
  </si>
  <si>
    <t>1. Restatement of Previously Issued
Financial Statements The Company has restated its consolidated
financial statements for the six months ended June 30, 2014. The restatements reflect adjustments to correct
errors identified by management during the Company’s normal closing process, in the course of the Company’s regularly
scheduled audit by its newly appointed Independent Accounting Firm, and during the course of an internal investigation initiated
by the board of directors of the Company (in performance of its function as the audit committee). The Company’s board of
directors has completed its investigation. The effect of the restatements on the Company’s Balance Sheets is not material
and the restatements have no effect on reported cash flow from operations. In addition, the Company has restated its consolidated financial
statements, to retroactively reflect the Company’s Board of Directors decision to dispose of its Endoscopy Division, as
of and for the six months ended June 30, 2014. Beneficial Conversion Feature During the fourth quarter of fiscal 2014,
the Company identified an error as a result of not recognizing the beneficial conversion feature inherent in seventy five (75)
mandatorily convertible notes issued between 2010 and 2012 to accredited investors; the beneficial conversion feature inherent
in two (2) convertible notes issued to Asher Enterprises, Inc. during the second and third quarter of 2013; and the beneficial
conversion feature inherent in five (5) convertible notes issued to JMJ Financial Group during the five quarters beginning with
the period ended June 30, 2013 and ending in the period ended September 30, 2014. Employee Option Incentive Grants During the fourth quarter of fiscal 2014,
the Company identified an error as a result of not recognizing the costs of employee option incentive granted during the second
quarter of 2012 and which terminated during the second quarter of 2014. The restated Consolidated Balance Sheet as of June 30, 2014
and the restated Consolidated Statements of Operations and Cash Flows for the three and six months ended June 30, 2014 are
presented below: GREENESTONE HEALTHCARE CORP CONSOLIDATED BALANCE SHEET June 30, 2014
As Previously
Reported on Form 10-Q Opening Deficit BCF Compensation As Restated Reclassify Discontinued Operations As Restated and Reclassified
ASSETS
CURRENT ASSETS
Cash $ 27,562 $ 27,562 $  $ 27,562
Accounts receivable 396,337 396,337 (281,425 ) 114,912
Prepaid expenses 103,762 103,762 (26,545 ) 77,217
Inventory 31,897 31,897 (31,897 ) 
Current assets - held for sale   339,867 339,867
Total current assets 559,558    559,558  559,558
NON CURRENT ASSETS:
Cash - Restricted 93,480    93,480  93,480
Fixed assets 524,886 524,886 (232,135 ) 292,751
Long term assets - held for resale 232,135 232,135
Total assets $ 1,177,924 $  $  $  $ 1,177,924 $  $ 1,177,924
LIABILITIES AND
STOCKHOLDERS' DEFICIT
CURRENT LIABILITIES
Accounts payable and accrued liabilities 595,275 595,275 (221,214 ) 374,061
Taxes payable 2,633,188    2,633,188 (19,387 ) 2,613,801
Deferred revenue 110,126 110,126 110,126
Current portion of loan payable 8,086    8,086  8,086
Short term loan 93,689 (34,357 ) 8,785 68,117 68,117
Related party payables 597,412    597,412 (324,216 ) 273,196
Current liabilities - held for resale      564,817 564,817
Total current liabilities 4,037,776 (34,357 ) 8,785  4,012,204  4,012,204
NON CURRENT LIABILITIES:
Loan payable 24,200 24,200  24,200
Total Liabilities 4,061,976 (34,357 ) 8,785  4,036,404  4,036,404
STOCKHOLDERS' DEFICIT
Common stock 473,431    473,431  473,431
Additional paid-in capital 8,738,070 4,150,113 34,286 624,596 13,547,065  13,547,065
Accumulated other comprehensive loss 271,509    271,509  271,509
Accumulated deficit (12,367,062 ) (4,115,756 ) (43,071 ) (624,596 ) (17,150,485 )  (17,150,485 )
Total Stockholders' Deficit (2,884,052 ) 34,357 (8,785 )  (2,858,480 )  (2,858,480 )
Total Liabilities and Stockholders' Deficit $ 1,177,924 $  $  $  $ 1,177,924 $  $ 1,177,924 GREENESTONE
HEALTHCARE CORPORATION RESTATED AND RECLASSIFIED UNAUDITED INCOME
STATEMENT For the three months ended June 30, 2014
As Previously Reported on Form 10-Q BCF Compensation As Restated Reclassify Discontinued Operations As Restated and Reclassified
Revenues $ 1,641,094 $  $  $ 1,614,094 $ (635,484 ) $ 1,005,610
Cost of services provided 358,420   358,420 (358,420 ) 
Gross margin 1,282,674   1,282,674 (277,064 ) 1,005,610
Operating expenses
Depreciation 35,040  35,040 (14,353 ) 20,687
General and administrative 246,502  246,502 (82,419 ) 164,083
Management fees 22,933  22,933 (68 ) 22,865
Professional fees 20,844  20,844 (16,059 ) 4,785
Rent 161,804  161,804 (89,309 ) 72,495
Salaries and wages 684,743  312,295 997,041 (129,809 ) 867,232
Total operating expenses 1,171,866  312,298 1,481,164 (332,317 ) 1,152,147
Net Operating income (loss) $ 110,808 $  $ (312,298 ) $ (201,490 ) $ 54,953 $ (146,537 )
Interest expense (8,347 ) (10,521 )  (18,868 ) 6,620 (12,248 )
Foreign exchange movement      
Income (loss) from continuing operations $ 102,461 $ (10,521 ) $ (312,298 ) $ (220,358 ) $ 61,573 $ (158,785 )
Loss from discontinued operations, net of tax     (61,573 ) (61,573 )
Net loss applicable to common shareholders $ 102,461 $ (10,521 ) $ (312,298 ) $ (220,358 ) $  $ (220,385 )
Accumulated other comprehensive loss
Foreign currency translation adjustment (98,303 )   (98,303 )  (98,303 )
Total comprehensive income (loss) $ 4,158 $ (10,521 ) $ (312,298 ) $ (318,661 ) $  $ (318,661 ) GREENESTONE
HEALTHCARE CORPORATION Restated
and reclassified Unaudited Income Statement For
the six months ended June 30, 2014
As Previously Reported 10-Q BCF Compensation As Restated Reclassify Discontinued Operations As Restated And Reclassified
Revenue $ 2,779,072 $  $  $ 2,779,072 $ (1,163,25 ) $ 1,615,819
Cost of services provided 646,893   646,893 (646,893 ) 
Gross margin 2,132,179   2,132,179 (516,360 ) 1,615,819
Operating Expenses
Depreciation 69,637  69,637 (28,494 ) 41,143
General and administrative 397,301  397,301 (143,432 ) 253,869
Management fees 77,223  77,223 (9,115 ) 68,108
Professional fees 83,374  83,374 (18,321 ) 65,053
Rent 421,699  421,699 (170,899 ) 250,800
Salaries and wages 1,393,975  624,596 2,018,571 (246,399 ) 1,772,172
Total operating expenses 2,443,209  624,596 3,067,805 (616,660 ) 2,451,145
Net operating income (loss) (311,030 )  (624,596 ) (935,626 ) 100,300 (835,326 )
Interest expense (28,248 ) (43,071 )  (71,319 ) 6,620 (64,699 )
Foreign exchange movement (92,825 )   (92,825 )  (92,825 )
Income (loss) from continuing operations (432,103 ) (43,071 ) (624,596 ) (1,099,770 ) 106,920 (992,850 )
Loss from discontinued operations, net of tax     (106,920 ) (106,920 )
Net loss applicable to common stockholders (432,103 ) (43,071 ) (624,596 ) (1,099,770 )  (1,099,770 )
Accumulated other comprehensive loss
Foreign currency translation adjustment 7,374   7,374  7,374
Total Comprehensive income (loss) $ (424,729 ) $ (43,071 ) $ (624,596 ) $ (1,092,396 ) $  $ (1,092,396 ) GREENESTONE HEALTHCARE CORP RESTATED
AND RECLASSIFIED CONSOLIDATED STATEMENT OF CASH FLOWS For the period Ended June 30, 2014
As Previously Reported 10-Q BCF Compensation As Restated Reclassify Discontinued Operations As Restated And Reclassified
Operating Activities
Net loss  continuing operations $ (432,103 ) $ (43,071 ) $ (624,596 ) $ (1,099,770 ) $ 106,920 $ (992,850 )
Net loss  discontinued operations     (106,920 ) (106,920 )
(432,103 ) (43,071 ) (624,596 ) (1,099,770 )  (1,099,770 )
Adjustments to reconcile net loss to net cash utilized by operating activities
Depreciation 69,637   69,637 (28,494 ) 41,143
Stock issued for services   624,596 624,596  624,596
Amortization of beneficial conversion feature  43,071  43,071  43,071
Change in operating assets and liabilities
Decrease in accounts receivable 44,580   44,580 35,010 79,590
Increase in inventory (19,349 )   (19,349 ) 19,349 
Decrease in prepaid expenses 6,091   6,091 1,215 7,306
Decrease in accounts payable and accrued liabilities (108,643 )   (108,643 ) 42,097 (66,546 )
Increase in accrued interest 13,689   13,689  13,689
Increase in taxes payable 242,413   242,413 (531 ) 241,882
Increase in deferred revenue 2,651   2,651  2,651
Net cash used in operating activities  continuing operations (181,034 )   (181,034 ) 68,646 (112,388 )
Net cash used in operating activities  discontinued operations     (68,646 ) (68,646 )
Net cash used in operating activities (181,034 )   (181,034 )  (181,034 )
Investing activities
Acquisition of fixed assets (58,399 )   (58,399 ) 7,751 (50,648 )
Net cash used in investing activities  continuing operations (58,399 )   (58,399 ) 7,751 (50,648 )
Net cash used in investing activities  discontinued operations     (7,751 ) (7,751 )
Net cash used in investing activities (58,399 )   (58,399 )  (58,399 )
Financing activities
Change in restricted cash 540   540  540
Repayment of loans (4,120 )   (4,120 )  (4,120 )
Proceeds from convertible notes payable 80,000   80,000  80,000
Proceeds from the sale of common stock 382,502   382,502  382,502
Proceeds from related party notes (73,228 )   (73,228 ) 140,429 67,201
Net cash generated by financing activities  continuing operations 385,694   385,694 140,429 526,123
Net cash used in financing activities  discontinued operations     (140,429 ) (140,429 )
Net cash used in financing activities 385,694   385,694  385,694
Effect of exchange rate on cash 7,374   7,374  7,374
Net change in cash 153,635   153,635  153,635
Beginning cash balance (overdraft) (126,073 )   (126,073 )  (126,073 )
Ending cash balance (excluding restricted cash) 27,562   27,562  27,562 The accompanying notes are an integral part of the consolidated
financial statements</t>
  </si>
  <si>
    <t>2. Nature of business</t>
  </si>
  <si>
    <t>2. Nature of business GreeneStone Healthcare Corporation (the “Company”)
was incorporated under the laws of the state of Colorado, USA, on April 1, 1993. Effective May 2012, the Company changed its corporate
name to GreeneStone Healthcare Corporation from Nova Natural Resources Corporation. As at June 30, 2015, the Company owns 100%
of the outstanding shares of GreeneStone Clinic Muskoka Inc., which was incorporated in 2010 under the laws of the Province of
Ontario, Canada. GreeneStone Clinic Muskoka Inc. provide medical services to various patients in clinics located in the regional
municipality of Muskoka, Ontario, Canada. The accompanying unaudited Consolidated interim
financial statements have been prepared in accordance with accounting principles generally accepted in the United States of America
for interim consolidated financial information and Rule 8-03 of Regulation S-X. Accordingly, these consolidated interim financial
statements do not include all of the information and disclosures required by accounting principles generally accepted in the United
States of America for complete financial statements. All adjustments (consisting of normal recurring
adjustments) considered necessary for a fair presentation have been included in these unaudited consolidated interim financial
statements. Operating results for the six month period presented are not necessarily indicative of the results that may be expected
for any other interim period or for the full year. The balance sheet at December 31, 2014 has been derived from audited financial
statements. The unaudited consolidated interim financial statements should be read in conjunction with the consolidated financial
statements and footnotes thereto for the year ended December 31, 2014.</t>
  </si>
  <si>
    <t>3. Going concern</t>
  </si>
  <si>
    <t>3. Going concern The Company’s consolidated interim financial
statements have been prepared in accordance with US GAAP applicable to a going concern, which assumes that the Company will
be able to meet its obligations and continue its operations in the normal course of business. As at June 30, 2015 the Company
has a working capital deficiency of $2,972,976 and accumulated deficit of $19,914,883. Management believes that current
available resources will not be sufficient to fund the Company’s planned expenditures, including past due payroll and
sales tax payments, as well as estimated penalties and interest, over the next 12 months. Accordingly, the Company will be
dependent upon the raising of additional capital through placement of common shares, and, or debt financing in order to
implement its business plan.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re is no assurance
that the Company will be successful with future financing ventures, and the inability to secure such financing may have a
material adverse effect on the Company’s financial condition. These consolidated interim financial statements do not
include any adjustments to the amounts and classifications of assets and liabilities that might be necessary should the
Company be unable to continue operations.</t>
  </si>
  <si>
    <t>4. Significant accounting policies</t>
  </si>
  <si>
    <t>Accounting Policies [Abstract]</t>
  </si>
  <si>
    <t>4. Significant accounting policies The accounting policies of the Company are in accordance with
US GAAP applied on a basis consistent with that of the preceding year. Outlined below are those policies considered particularly
significant. a) Principals of consolidation and foreign
currency translation The accompanying consolidated interim financial statements include
the accounts of the Company, its two subsidiaries, as noted in note 1. All inter-company transactions and balances have been eliminated
on consolidation. The Company’s subsidiaries functional
currency is the Canadian dollar, while the Company’s reporting currency is the U.S. dollar. All transactions initiated in
Canadian dollars are translated into US dollars in accordance with ASC 830, "Foreign Currency Translation" as follows:
i) Monetary assets and liabilities at the rate of exchange
in effect at the balance sheet date.
ii) Equity at historical rates.
iii) Revenue and expense item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six month
period ended June 30, 2015 closing rate at 0.8006 $US:$CAN, average rate at 0.8099 $US:$CAN and for the six month period ended
June 30, 2014 closing rate at 0.9348 $US:$CAN, average rate at. 0.9115 $US:$CAN. b) Revenue recognition The Company recognizes revenue from the rendering
of services when they are earned; specifically when all of the following conditions are met:
 the significant risks and rewards of ownership are transferred to customers and the
Company retains neither continuing involvement nor effective control;
 there is clear evidence that an arrangement exists;
 the amount of revenue and related costs can be measured reliably; and
 it is probable that the economic benefits associated with the transaction will flow
to the Company. In particular, the Company recognizes:
 Fees for in-patient addiction treatments proportionately over the term of the patient’s
treatment. Deferred revenue represents monies deposited
by the patients for future services to be provided by the Company. Such monies will be recognized into revenue as the patient
progresses through their treatment term. c) Use of estimates The preparation of consolidated interim financial statements in
accordance with US GAAP requires management to make estimates and assumptions that affect the recognition, measurement and disclosure
of amounts reported in the consolidated interim financial statements and accompanying notes. The reported amounts, including depreciation,
allowance for doubtful accounts, inventory, accounts payable and accrued liabilities and note disclosures are determined using
management's best estimates based on assumptions that reflect the most probable set of economic conditions and planned courses
of action. Actual results will differ from such estimates. d) Non-monetary transactions The Company’s policy is to measure an
asset exchanged or transferred in a non-monetary transaction at the more reliable measurement of the fair value of the asset given
up and the fair value of the asset received, unless:
i) The transaction lacks commercial substance;
ii) The transaction is an exchange of a product or property held for sale
in the ordinary course of business for a product or property to be sold in the same line of business to facilitate sales to
customers other than the parties to the exchange;
iii) Neither the fair value of the asset received nor the fair value of the
asset given up is reliably measurable; or
iv) The transaction is a non-monetary, non-reciprocal transfer to owners
that represents a spin-off or other form of restructuring or liquidation. e) Cash The Company's policy is to disclose bank balances
under cash, including bank overdrafts with balances that fluctuate frequently from being positive to overdrawn and term deposits
with a maturity period of three months or less from the date of acquisition. The Company has $80,064 in restricted cash
held by their bank to cover against the possibility of services not performed. f) 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t June 30, 2015 and December 31, 2014, the Company has $7,406 and $27,294 of allowance for
doubtful accounts, respectively. g) Financial instruments The Company initially measures its financial
assets and liabilities at fair value, except for certain non-arm's length transactions.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 does not have assets or liabilities
measured at fair value on a recurring basis at June 30, 2015. The Company did not have any fair value adjustments for assets and
liabilities measured at fair value on a non-recurring basis during the six month period ended June 30, 2015. h) Fixed assets Fixed assets are recorded at cost. Depreciation
is calculated on the declining balance method at the following annual rates:
Computer Equipment 30 %
Computer Software 100 %
Furniture and Equipment 30 %
Medical Equipment 25 %
Vehicles 30 % Leasehold improvements are depreciated using
the straight-line method over the term of the lease. Half rates are used for all fixed assets in the year of acquisition. i) Leases Leases are classified as either capital or
operating leases. Leases that transfer substantially all of the benefits and inherent risks of ownership of property to
the Company are accounted for as capital leases. At the time a capital lease is entered into, an asset is recorded together
with its related long-term obligation to reflect the acquisition and financing. Equipment recorded under capital leases
is amortized on the same basis as described above. Payments under operating leases are expensed as incurred. j) Income taxes The Company uses the future income tax method to account for
income taxes. Under this method, future income tax assets and liabilities are determined based on the difference between the
carrying value and the tax basis of the assets and liabilities. Any change in the net amount of future income tax assets and
liabilities is included in income. Future income tax assets and liabilities are determined based on enacted or substantively
enacted tax rates and laws, which are expected to apply to the Company's taxable income for the periods in which the assets
and liabilities will be recovered. Future income tax assets are recognized when it is more likely than not that they will be
realized. k) Earnings per share information FASB ASC 260-10, “Earnings Per Share”
provides for calculation of "basic" and "diluted" earnings per share. Basic earnings per share includes no
dilution and is computed by dividing net income (loss) applicable to common shareholders by the weighted average common shares
outstanding for the period. Diluted earnings per share reflect the potential dilution of securities that could share in the earnings
of an entity similar to fully diluted earnings per share. The effect of computing diluted loss per share is anti-dilutive and,
as such, basic and diluted loss per share is the same for the six months ended June 30, 2015. Basic and diluted income per share was the same, at six months
ended June 30 2015, as there were no common share equivalents outstanding. l) Share based expenses ASC 718-10 "Compensation - Stock Compensation" codified
SFAS No. 123 prescribes accounting and reporting standards for all stock-based payments awarded to employees, including employee
stock options, restricted stock, employee stock purchase plans and stock appreciation rights that may be classified as either
equity or liabilities. The Company should determine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 The Company accounts for stock-based compensation
issued to non-employees and consultants in accordance with the provisions of ASC 505-50 "Equity - Based Payments to Non-Employees"
which codified SFAS 123 and the Emerging Issues Task Force consensus in Issue No. 96-18 ("EITF 96-18"), "Accounting
for Equity Instruments that are Issued to Other Than Employees for Acquiring or in Conjunction with Selling, Goods or Services".
Measurement of share-based payment transactions with non-employees shall be based on the fair value of whichever is more reliably
measurable: (a) the goods or services received; or (b) the equity instruments issued. The fair value of the share-based payment
transaction should be determined at the earlier of performance commitment date or performance completion date. m) Prior Period Reclassifications Reclassifications of prior period amounts
related to discontinued operations as a result of the expected 1816191 Ontario Limited disposition.</t>
  </si>
  <si>
    <t>5. Recently adopted accounting pronouncements</t>
  </si>
  <si>
    <t>Accounting Changes and Error Corrections [Abstract]</t>
  </si>
  <si>
    <t>5. Recently adopted accounting pronouncements 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In
June 2014, FASB issued Accounting Standards Update (ASU) No. 2014-09,  Revenue from Contracts with Customers.
In April 2015, FASB issued Accounting Standards
Update (ASU) No. 2015-03, Interest  Imputation of Interest (Subtopic 835-30): Simplifying the Presentation
of Debt Issuance Costs Any new accounting standards, not disclosed above, that have been
issued or proposed by FASB that do not require adoption until a future date are not expected to have a material impact on the
financial statements upon adoption.</t>
  </si>
  <si>
    <t>6. Financial instruments</t>
  </si>
  <si>
    <t>Investments, All Other Investments [Abstract]</t>
  </si>
  <si>
    <t>6. Financial instruments The Company is exposed to various risks through
its financial instruments. The following analysis provides a measure of the Company's risk exposure and concentrations at the
balance sheet date, June 30, 2015. (a) Credit risk (b) Liquidity risk
Liquidity risk is the risk the Company will not be able to meet its financial obligations as they fall due. The Company is
exposed to liquidity risk through its working capital deficiency of $2,972,976 and accumulated deficit of $19,914,883. As
disclosed in note 3, the Company will be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e prior year. In the opinion of
management, liquidity risk associated with bank overdraft of $10,282 (December 31, 2014: $Nil) is assessed as low. The
Company ensures that financial liabilities are placed with a financial institution with a high credit rating in order to
mitigate the risk. There is a concentration risk associated with the bank indebtedness since the Company uses one financial
institution. (c)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i. Interest rate risk Interest
rate risk is the risk that the fair value or future cash flows of a financial instrument will fluctuate because of changes in
market interest rates. The Company has a low exposure to interest rate risk on its bank indebtedness as there is a balance of
less than $20,000 at June 30, 2015. This liability is based on floating rates of interest that have been stable during the current
reporting period. In the opinion of management, interest rate risk is assessed as low, not material and remains unchanged from
the prior year. ii. Currency risk Currency risk is the risk that
the fair value or future cash flows of a financial instrument will fluctuate because of changes in foreign exchange rates. The
Company is subject to currency risk as its subsidiaries operate in Canada and are subject to fluctuations in the Canadian dollar.
Most of the Company’s financial assets and liabilities are denominated in Canadian dollars. Based on the net exposures at
June 30, 2015, a 5% depreciation or appreciation of the Canadian dollar against the U.S. dollar would result in an approximate
$17,000 increase or decrease in the Company’s after-tax net loss from continuing operation. The Company has not entered
into any hedging agreements to mediate this risk. In the opinion of management, currency risk is assessed as low, material and
remains unchanged from the prior year. iii.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t>
  </si>
  <si>
    <t>7. Accounts receivable</t>
  </si>
  <si>
    <t>Receivables [Abstract]</t>
  </si>
  <si>
    <t xml:space="preserve">7. Accounts receivable The consolidated accounts receivable balance
consists primarily of amounts due from the following parties:
June 30, 2015 December 31, 2014
Treatment program $ 84,188 175,585
Outpatient Services  16,541
Allowance for doubtful accounts (7,406 ) (27,294 )
$ 76,782 164,832 </t>
  </si>
  <si>
    <t>8. Due from the sale of Subsidiary</t>
  </si>
  <si>
    <t>Noncontrolling Interest [Abstract]</t>
  </si>
  <si>
    <t>8. Due from the sale of Subsidiary: On December 17, 2014, the Company completed the sale of
all the outstanding shares of the Endoscopy clinic, for the sum of C$1,282,001.87, comprised of the agreed purchase price
of C$1,250,000 and the acquisition of net assets at closing of C$32,001.87 The sale price of C$1,282,001.87 included
the assumption by the buyer of debt in the same amount as the sale price, which debt is owed by the Endoscopy clinic to
the Company in the amount of C$895,495.60 and to the buyer of C$386,542.27. At closing, the buyer offset the assumed debt to
the registrants of C$895,495.60 by US $277,500.000 through the cancellation of 2,408,268 shares of the Company’s
common stock, for a net amount due to the Company of US$488,683 and $493,806 as of June 30, 2015 and December 31,
2014, respectively. The remainder of the assumed debt owed by the buyer to the Company was due June 30, 2015 but has been
extended to December 31, 2015, and is in the form of an interest bearing note. Management has evaluated this receivable and
believes that this receivable is collectible and no reserve is deemed necessary.</t>
  </si>
  <si>
    <t>9. Fixed assets</t>
  </si>
  <si>
    <t>Property, Plant and Equipment [Abstract]</t>
  </si>
  <si>
    <t xml:space="preserve">9
Cost Accumulated Amortization June 30, 2015 December 31, 2014
Computer equipment $ 21,279 $ 14,157 $ 7,122 $ 7,352
Computer software 9,848 2,462 7,386 
Furniture and equipment 338,335 238,182 100,153 114,306
Medical equipment 4,490 3,268 1,222 1,391
Vehicles 64,175 36,941 27,234 40,023
Leasehold improvements 142,793 63,401 79,392 93,471
$ 580,920 $ 358,411 $ 222,509 $ 256,543 </t>
  </si>
  <si>
    <t>10. Auto Loan payable / Short term convertible loan</t>
  </si>
  <si>
    <t>Debt Disclosure [Abstract]</t>
  </si>
  <si>
    <t xml:space="preserve">10. Auto Loan payable / Short term convertible
loan The Company has an automobile loan payable
bearing interest at 4.49% with blended monthly payments of CAN$835 that matures March 2018. The loan is secured by the vehicle
with a net book value as at June 30, 2015 of $23,267 Estimated principal re-payments are as follows:
2015 $ 3,581
2016 7,407
2017 7,746
2018 1,993
$ 20,727 </t>
  </si>
  <si>
    <t>11. Short term convertible loan</t>
  </si>
  <si>
    <t>Payables and Accruals [Abstract]</t>
  </si>
  <si>
    <t>11. Short term convertible loan: In May 2013 the company entered into a promissory
note of up to $500,000 where the maturity date is one year after the lender provides the borrower with funds. A one time interest
rate of 12% is applied in case of non payment within the initial 90 days. The note is convertible at the lesser of $0.30 or 70%
of the lowest trading price in the 25 trading days prior to conversion. In 2014 the Company received $105,000 in proceeds and
converted $127,076 into 2,245,991 shares of common stock. As of December 31, 2014 the net balance of this loan amounted to $30,258
comprised of a principal balance of $42,466 and a net debt discount of $12,208. During the six months ended June 30, 2015 the
Company made cash payments amounting to $34,350 principal plus interest of $6,870 and converted $8,117 through the issuance of
300,000 shares of common stock to bring the balance of the loan to zero.</t>
  </si>
  <si>
    <t>12. Taxes payable</t>
  </si>
  <si>
    <t xml:space="preserve">12. Taxes payable The Company has taxes, interest and penalties
payable at June 30, 2015 and December 31, 2014 as follows:
June 30, 2015 December 31, 2014
Harmonized sales tax $ 565,624 $ 590,919
Payroll taxes 2,078,580 2,065,377
US tax penalties 150,000 150,000
$ 2,794,204 $ 2,806,296 </t>
  </si>
  <si>
    <t>13. Related party transactions</t>
  </si>
  <si>
    <t>Related Party Transactions [Abstract]</t>
  </si>
  <si>
    <t>13. Related party transactions A portion of related party notes at June 30,
2015 is due to GreeneStone Clinic Inc. in the amount of $7,035 (December 31, 2014: $84,736). The Company is related to GreeneStone
Clinic Inc. as it is controlled by one of the Companys directors. The balance owing is non-interest bearing, not secured
and has no specified terms of repayment. The Company had management fees totaling $97,152
during the six-month period ended June 30, 2015 (June 30, 2014: $68,108) to the director (GreeneStone Clinic Inc.) for services,
which are included in management fees. The Company entered into an agreement to lease premises from Cranberry
Cove Holdings Ltd. at market terms. During the six month period ended June 30, 2015, the Company had rent expense of $158,178
(June 30, 2014: $233,433) to Cranberry Cove Holdings Ltd. Cranberry Cove Holdings Ltd. is related to the Company by virtue of
its shareholder being a director of the Company. All related party transactions occur in the normal course of operations
and are measured at the exchange amount, as agreed upon by the related parties.</t>
  </si>
  <si>
    <t>14. Stockholders' deficit</t>
  </si>
  <si>
    <t>Equity [Abstract]</t>
  </si>
  <si>
    <t xml:space="preserve">14. Stockholders
deficit Authorized common shares On June 30, 2012, the Company filed a Certificate
of Amendment with the Colorado Secretary of State to increase the aggregate number of shares, which the Company has authority
to issue to one hundred million (100,000,000) common shares, issued at $0.01 par value per share from 50,000,000 common shares
with par value at $0.01. The amendment was approved by the Colorado Secretary of State in May 2012. On March 25, 2013 the Company filed a certificate
of Amendment with the Colorado Secretary of State to increase the aggregate number of shares which the Company has the authority
to issue to five hundred million (500,000,000) common shares, issued at $0.01 par value per share from 100,000,000 common shares
with par value at $0.01, to authorize three million (3,000,000) series A convertible preferred shares, par value of $0.01 per
share, and to the authorize ten million (10,000,000) series B convertible preferred shares, par value $0.01 per share. Each series
B convertible preferred shares is convertible into 10 Common shares. The amendment was approved by the Colorado Secretary of State
on March 26, 2013. Issued common shares The Company has a total of 47,738,855 issued
and outstanding common shares as at June 30, 2015. At December 31, 2014 to the Company had 46,131,765 issued and outstanding common
shares. The Company issued 300,000 shares of its common
stock to satisfy its obligations under an aggregate principal of $8,117 of convertible promissory notes for the six month period
ended June 30, 2015. The Company adjusted previously issued 2,909
common shares pursuant to convertible note conversions to reflect currency exchange differences. The Company issued 250,000 shares of its common stock as compensation
for $25,000 of services for the six month period June 30, 2015. The Company has a total of 106,000 issued
and outstanding series B preferred shares as at June 30, 2015. At December 31, 2014 to the Company had nil issued
and outstanding series B preferred shares. The holders of the 106,000 Series B preferred
shares converted their shares into 1,060,000 common shares on April 30, 2015 at a conversion factor of 10:1. Options On April 1, 2012, the Company granted 3,600,000
options to the Director of Aftercare at an exercise price of $0.20. The intrinsic value of these options was recorded as
an expense, at the rate of $312,248 per quarter over the life of the options, as they vested. The 3,600,000 options were terminated
on May 5, 2014 upon the sale of Aftercare. On August 15, 2014, the Company granted 300,000
options to the President of its Investor Relations firm at an exercise price of $0.00333. The $34,418 intrinsic value of
these options was recorded as an expense on that date. On November 1, 2014, the Company granted 480,000
options to its Chief Financial Officer. at an exercise price of $0.12. The $20,844 intrinsic value of these options was
recorded as an expense on that date.
Number of Options and Warrants Weighted Average Exercise Price Per Share
Outstanding at December 31, 2014 $ 6,780,000 $ 0.139
Granted $  $ 
Cancelled/forfeited  
Expired $  $ 
Exercised  
Outstanding at December 31, 2014 and June 30, 2015 $ 6,780,000 $ 0.139 </t>
  </si>
  <si>
    <t>15. Income taxes</t>
  </si>
  <si>
    <t>Income Tax Disclosure [Abstract]</t>
  </si>
  <si>
    <t>15. Income taxes Current or future U.S. federal income tax
provision or benefits have not been provided for any of the periods presented because the Company has experienced operating losses
since inception. Under ASC 740 Income Taxes, when it is more likely than not that a tax asset cannot be realized
through future income the Company must allow for this future tax benefit. The Company has provided a full valuation allowance
on the net future tax asset, consisting of net operating loss carry forwards, because management has determined that it is more
likely than not that they will not earn income sufficient to realize the future tax assets during the carry forward period. The Company has not taken a tax position that,
if challenged, would have a material effect on the financial statements for the six month period ended June 30, 2015, applicable
under ASC 740. As a result of the adoption of ASC 740, the Company did not recognize any adjustment to the liability for uncertain
tax position and therefore did not record any adjustment to the beginning balance of accumulated deficit on the balance sheet. The components of the Companys future
tax asset as at June 30, 2015 and December 31, 2015 are as follows:
June 30, 2015 December 31, 2014
Net operating loss carry forward $ 19,914,883 $ 19,566,029
Valuation allowance (19,914,883 ) (19,566,029 )
Net future tax asset $  $  A reconciliation of income taxes computed at the 35% statutory
rate to the income tax recorded is as follows:
June 30, 2015 December 31, 2014
Tax benefit at statutory rate $ 122,099 $ 570,870
Valuation allowance (122,099 ) (570,870 )
Net future tax asset $  $  The Company did not pay any income taxes during
the six month period ended June 30, 2015 and the year ended December 31, 2014. The net federal operating loss carry forwards will expire in 2024
through 2034. This carry forward may be limited upon the consummation of a business combination under IRC Section 381.</t>
  </si>
  <si>
    <t>16. Subsequent events</t>
  </si>
  <si>
    <t>Subsequent Events [Abstract]</t>
  </si>
  <si>
    <t>16. Subsequent events Subsequent to June 30, 2015, the Company extended the due
date of the debt receivable of $488,683 owed by the Buyer of the Endoscopy Clinic from June 30, 2015 to December 31, 2015. In
consideration for the extension granted to repay the debt, the Buyer reduced the rental charged to our wholly owned
subsidiary, GreeneStone Clinic Muskoka, Inc, to $2,000 per month and extended the lease to December 31, 2015. Management has
evaluated this debt receivable and believes that it is collectible and no reserve is deemed necessary.</t>
  </si>
  <si>
    <t>4. Significant accounting policies (Policies)</t>
  </si>
  <si>
    <t>a) Principals of consolidation and foreign currency translation</t>
  </si>
  <si>
    <t>a) Principals of consolidation and foreign
currency translation The accompanying consolidated interim financial statements include
the accounts of the Company, its two subsidiaries, as noted in note 1. All inter-company transactions and balances have been eliminated
on consolidation. The Company’s subsidiaries functional
currency is the Canadian dollar, while the Company’s reporting currency is the U.S. dollar. All transactions initiated in
Canadian dollars are translated into US dollars in accordance with ASC 830, "Foreign Currency Translation" as follows:
i) Monetary assets and liabilities at the rate of exchange
in effect at the balance sheet date.
ii) Equity at historical rates.
iii) Revenue and expense item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six month
period ended June 30, 2015 closing rate at 0.8006 $US:$CAN, average rate at 0.8099 $US:$CAN and for the six month period ended
June 30, 2014 closing rate at 0.9348 $US:$CAN, average rate at. 0.9115 $US:$CAN.</t>
  </si>
  <si>
    <t>b) Revenue recognition</t>
  </si>
  <si>
    <t>b) Revenue recognition The Company recognizes revenue from the rendering
of services when they are earned; specifically when all of the following conditions are met:
 the significant risks and rewards of ownership are transferred to customers and the
Company retains neither continuing involvement nor effective control;
 there is clear evidence that an arrangement exists;
 the amount of revenue and related costs can be measured reliably; and
 it is probable that the economic benefits associated with the transaction will flow
to the Company. In particular, the Company recognizes:
 Fees for in-patient addiction treatments proportionately over the term of the patient’s
treatment. Deferred revenue represents monies deposited
by the patients for future services to be provided by the Company. Such monies will be recognized into revenue as the patient
progresses through their treatment term.</t>
  </si>
  <si>
    <t>c) Use of estimates</t>
  </si>
  <si>
    <t>c) Use of estimates The preparation of consolidated interim financial statements in
accordance with US GAAP requires management to make estimates and assumptions that affect the recognition, measurement and disclosure
of amounts reported in the consolidated interim financial statements and accompanying notes. The reported amounts, including depreciation,
allowance for doubtful accounts, inventory, accounts payable and accrued liabilities and note disclosures are determined using
management's best estimates based on assumptions that reflect the most probable set of economic conditions and planned courses
of action. Actual results will differ from such estimates.</t>
  </si>
  <si>
    <t>d) Non-monetary transactions</t>
  </si>
  <si>
    <t>d) Non-monetary transactions The Company’s policy is to measure an
asset exchanged or transferred in a non-monetary transaction at the more reliable measurement of the fair value of the asset given
up and the fair value of the asset received, unless:
i) The transaction lacks commercial substance;
ii) The transaction is an exchange of a product or property held for sale
in the ordinary course of business for a product or property to be sold in the same line of business to facilitate sales to
customers other than the parties to the exchange;
iii) Neither the fair value of the asset received nor the fair value of the
asset given up is reliably measurable; or
iv) The transaction is a non-monetary, non-reciprocal transfer to owners
that represents a spin-off or other form of restructuring or liquidation.</t>
  </si>
  <si>
    <t>e) Cash</t>
  </si>
  <si>
    <t>e) Cash The Company's policy is to disclose bank balances
under cash, including bank overdrafts with balances that fluctuate frequently from being positive to overdrawn and term deposits
with a maturity period of three months or less from the date of acquisition. The Company has $80,064 in restricted cash
held by their bank to cover against the possibility of services not performed.</t>
  </si>
  <si>
    <t>f) Accounts receivable</t>
  </si>
  <si>
    <t>f) 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t June 30, 2015 and December 31, 2014, the Company has $7,406 and $27,294 of allowance for
doubtful accounts, respectively.</t>
  </si>
  <si>
    <t>g) Financial instruments</t>
  </si>
  <si>
    <t>g) Financial instruments The Company initially measures its financial
assets and liabilities at fair value, except for certain non-arm's length transactions.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 does not have assets or liabilities
measured at fair value on a recurring basis at June 30, 2015. The Company did not have any fair value adjustments for assets and
liabilities measured at fair value on a non-recurring basis during the six month period ended June 30, 2015.</t>
  </si>
  <si>
    <t>h) Fixed assets</t>
  </si>
  <si>
    <t>h) Fixed assets Fixed assets are recorded at cost. Depreciation
is calculated on the declining balance method at the following annual rates:
Computer Equipment 30 %
Computer Software 100 %
Furniture and Equipment 30 %
Medical Equipment 25 %
Vehicles 30 % Leasehold improvements are depreciated using
the straight-line method over the term of the lease. Half rates are used for all fixed assets in the year of acquisition.</t>
  </si>
  <si>
    <t>i) Leases</t>
  </si>
  <si>
    <t>i) Leases Leases are classified as either capital or
operating leases. Leases that transfer substantially all of the benefits and inherent risks of ownership of property to
the Company are accounted for as capital leases. At the time a capital lease is entered into, an asset is recorded together
with its related long-term obligation to reflect the acquisition and financing. Equipment recorded under capital leases
is amortized on the same basis as described above. Payments under operating leases are expensed as incurred.</t>
  </si>
  <si>
    <t>j) Income taxes</t>
  </si>
  <si>
    <t>j) Income taxes The Company uses the future income tax method to account for
income taxes. Under this method, future income tax assets and liabilities are determined based on the difference between the
carrying value and the tax basis of the assets and liabilities. Any change in the net amount of future income tax assets and
liabilities is included in income. Future income tax assets and liabilities are determined based on enacted or substantively
enacted tax rates and laws, which are expected to apply to the Company's taxable income for the periods in which the assets
and liabilities will be recovered. Future income tax assets are recognized when it is more likely than not that they will be
realized.</t>
  </si>
  <si>
    <t>k) Earnings per share information</t>
  </si>
  <si>
    <t>k) Earnings per share information FASB ASC 260-10, “Earnings Per Share”
provides for calculation of "basic" and "diluted" earnings per share. Basic earnings per share includes no
dilution and is computed by dividing net income (loss) applicable to common shareholders by the weighted average common shares
outstanding for the period. Diluted earnings per share reflect the potential dilution of securities that could share in the earnings
of an entity similar to fully diluted earnings per share. The effect of computing diluted loss per share is anti-dilutive and,
as such, basic and diluted loss per share is the same for the six months ended June 30, 2015. Basic and diluted income per share was the same, at six months
ended June 30 2015, as there were no common share equivalents outstanding.</t>
  </si>
  <si>
    <t>l) Share based expenses</t>
  </si>
  <si>
    <t>l) Share based expenses ASC 718-10 "Compensation - Stock Compensation" codified
SFAS No. 123 prescribes accounting and reporting standards for all stock-based payments awarded to employees, including employee
stock options, restricted stock, employee stock purchase plans and stock appreciation rights that may be classified as either
equity or liabilities. The Company should determine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 The Company accounts for stock-based compensation
issued to non-employees and consultants in accordance with the provisions of ASC 505-50 "Equity - Based Payments to Non-Employees"
which codified SFAS 123 and the Emerging Issues Task Force consensus in Issue No. 96-18 ("EITF 96-18"), "Accounting
for Equity Instruments that are Issued to Other Than Employees for Acquiring or in Conjunction with Selling, Goods or Services".
Measurement of share-based payment transactions with non-employees shall be based on the fair value of whichever is more reliably
measurable: (a) the goods or services received; or (b) the equity instruments issued. The fair value of the share-based payment
transaction should be determined at the earlier of performance commitment date or performance completion date.</t>
  </si>
  <si>
    <t>m) Prior Period Reclassifications</t>
  </si>
  <si>
    <t>m) Prior Period Reclassifications Reclassifications of prior period amounts
related to discontinued operations as a result of the expected 1816191 Ontario Limited disposition.</t>
  </si>
  <si>
    <t>1. Restatement of Previously Issued Financial Statements (Tables)</t>
  </si>
  <si>
    <t>Restatement of Previously Issued Financial Statements</t>
  </si>
  <si>
    <t xml:space="preserve">As Previously
Reported on Form 10-Q Opening Deficit BCF Compensation As Restated Reclassify Discontinued Operations As Restated and Reclassified
ASSETS
CURRENT ASSETS
Cash $ 27,562 $ 27,562 $  $ 27,562
Accounts receivable 396,337 396,337 (281,425 ) 114,912
Prepaid expenses 103,762 103,762 (26,545 ) 77,217
Inventory 31,897 31,897 (31,897 ) 
Current assets - held for sale   339,867 339,867
Total current assets 559,558    559,558  559,558
NON CURRENT ASSETS:
Cash - Restricted 93,480    93,480  93,480
Fixed assets 524,886 524,886 (232,135 ) 292,751
Long term assets - held for resale 232,135 232,135
Total assets $ 1,177,924 $  $  $  $ 1,177,924 $  $ 1,177,924
LIABILITIES AND STOCKHOLDERS' DEFICIT
CURRENT LIABILITIES
Accounts payable and accrued liabilities 595,275 595,275 (221,214 ) 374,061
Taxes payable 2,633,188    2,633,188 (19,387 ) 2,613,801
Deferred revenue 110,126 110,126 110,126
Current portion of loan payable 8,086    8,086  8,086
Short term loan 93,689 (34,357 ) 8,785 68,117 68,117
Related party payables 597,412    597,412 (324,216 ) 273,196
Current liabilities - held for resale      564,817 564,817
Total current liabilities 4,037,776 (34,357 ) 8,785  4,012,204  4,012,204
NON CURRENT LIABILITIES:
Loan payable 24,200 24,200  24,200
Total Liabilities 4,061,976 (34,357 ) 8,785  4,036,404  4,036,404
STOCKHOLDERS' DEFICIT
Common stock 473,431    473,431  473,431
Additional paid-in capital 8,738,070 4,150,113 34,286 624,596 13,547,065  13,547,065
Accumulated other comprehensive loss 271,509    271,509  271,509
Accumulated deficit (12,367,062 ) (4,115,756 ) (43,071 ) (624,596 ) (17,150,485 )  (17,150,485 )
Total Stockholders' Deficit (2,884,052 ) 34,357 (8,785 )  (2,858,480 )  (2,858,480 )
Total Liabilities and Stockholders' Deficit $ 1,177,924 $  $  $  $ 1,177,924 $  $ 1,177,924 GREENESTONE
HEALTHCARE CORPORATION RESTATED AND RECLASSIFIED UNAUDITED INCOME
STATEMENT For the three months Ended June 30, 2014
As Previously Reported on Form 10-Q BCF Compensation As Restated Reclassify Discontinued Operations As Restated and Reclassified
Revenues $ 1,641,094 $  $  $ 1,614,094 $ (635,484 ) $ 1,005,610
Cost of services provided 358,420   358,420 (358,420 ) 
Gross margin 1,282,674   1,282,674 (277,064 ) 1,005,610
Operating expenses
Depreciation 35,040  35,040 (14,353 ) 20,687
General and administrative 246,502  246,502 (82,419 ) 164,083
Management fees 22,933  22,933 (68 ) 22,865
Professional fees 20,844  20,844 (16,059 ) 4,785
Rent 161,804  161,804 (89,309 ) 72,495
Salaries and wages 684,743  312,295 997,041 (129,809 ) 867,232
Total operating expenses 1,171,866  312,298 1,481,164 (332,317 ) 1,152,147
Net Operating income (loss) $ 110,808 $  $ (312,298 ) $ (201,490 ) $ 54,953 $ (146,537 )
Interest expense (8,347 ) (10,521 )  (18,868 ) 6,620 (12,248 )
Foreign exchange movement      
Income (loss) from continuing operations $ 102,461 $ (10,521 ) $ (312,298 ) $ (220,358 ) $ 61,573 $ (158,785 )
Loss from discontinued operations, net of tax     (61,573 ) (61,573 )
Net loss applicable to common shareholders $ 102,461 $ (10,521 ) $ (312,298 ) $ (220,358 ) $  $ (220,385 )
Accumulated other comprehensive loss
Foreign currency translation adjustment (98,303 )   (98,303 )  (98,303 )
Total comprehensive income (loss) $ 4,158 $ (10,521 ) $ (312,298 ) $ (318,661 ) $  $ (318,661 ) GREENESTONE
HEALTHCARE CORPORATION Restated
and reclassified Unaudited Income Statement For
the six months ended June 30, 2014
As Previously Reported 10-Q BCF Compensation As Restated Reclassify Discontinued Operations As Restated And Reclassified
Revenue $ 2,779,072 $  $  $ 2,779,072 $ (1,163,25 ) $ 1,615,819
Cost of services provided 646,893   646,893 (646,893 ) 
Gross margin 2,132,179   2,132,179 (516,360 ) 1,615,819
Operating Expenses
Depreciation 69,637  69,637 (28,494 ) 41,143
General and administrative 397,301  397,301 (143,432 ) 253,869
Management fees 77,223  77,223 (9,115 ) 68,108
Professional fees 83,374  83,374 (18,321 ) 65,053
Rent 421,699  421,699 (170,899 ) 250,800
Salaries and wages 1,393,975  624,596 2,018,571 (246,399 ) 1,772,172
Total operating expenses 2,443,209  624,596 3,067,805 (616,660 ) 2,451,145
Net operating income (loss) (311,030 )  (624,596 ) (935,626 ) 100,300 (835,326 )
Interest expense (28,248 ) (43,071 )  (71,319 ) 6,620 (64,699 )
Foreign exchange movement (92,825 )   (92,825 )  (92,825 )
Income (loss) from continuing operations (432,103 ) (43,071 ) (624,596 ) (1,099,770 ) 106,920 (992,850 )
Loss from discontinued operations, net of tax     (106,920 ) (106,920 )
Net loss applicable to common stockholders (432,103 ) (43,071 ) (624,596 ) (1,099,770 )  (1,099,770 )
Accumulated other comprehensive loss
Foreign currency translation adjustment 7,374   7,374  7,374
Total Comprehensive income (loss) $ (424,729 ) $ (43,071 ) $ (624,596 ) $ (1,092,396 ) $  $ (1,092,396 ) GREENESTONE HEALTHCARE CORP RESTATED
AND RECLASSIFIED CONSOLIDATED STATEMENT OF CASH FLOWS For the period Ended June 30, 2014
As Previously Reported 10-Q BCF Compensation As Restated Reclassify Discontinued Operations As Restated And Reclassified
Operating Activities
Net loss  continuing operations $ (432,103 ) $ (43,071 ) $ (624,596 ) $ (1,099,770 ) $ 106,920 $ (992,850 )
Net loss  discontinued operations     (106,920 ) (106,920 )
(432,103 ) (43,071 ) (624,596 ) (1,099,770 )  (1,099,770 )
Adjustments to reconcile net loss to net cash utilized by operating activities
Depreciation 69,637   69,637 (28,494 ) 41,143
Stock issued for services   624,596 624,596  624,596
Amortization of beneficial conversion feature  43,071  43,071  43,071
Change in operating assets and liabilities
Decrease in accounts receivable 44,580   44,580 35,010 79,590
Increase in inventory (19,349 )   (19,349 ) 19,349 
Decrease in prepaid expenses 6,091   6,091 1,215 7,306
Decrease in accounts payable and accrued liabilities (108,643 )   (108,643 ) 42,097 (66,546 )
Increase in accrued interest 13,689   13,689  13,689
Increase in taxes payable 242,413   242,413 (531 ) 241,882
Increase in deferred revenue 2,651   2,651  2,651
Net cash used in operating activities  continuing operations (181,034 )   (181,034 ) 68,646 (112,388 )
Net cash used in operating activities  discontinued operations     (68,646 ) (68,646 )
Net cash used in operating activities (181,034 )   (181,034 )  (181,034 )
Investing activities
Acquisition of fixed assets (58,399 )   (58,399 ) 7,751 (50,648 )
Net cash used in investing activities  continuing operations (58,399 )   (58,399 ) 7,751 (50,648 )
Net cash used in investing activities  discontinued operations     (7,751 ) (7,751 )
Net cash used in investing activities (58,399 )   (58,399 )  (58,399 )
Financing activities
Change in restricted cash 540   540  540
Repayment of loans (4,120 )   (4,120 )  (4,120 )
Proceeds from convertible notes payable 80,000   80,000  80,000
Proceeds from the sale of common stock 382,502   382,502  382,502
Proceeds from related party notes (73,228 )   (73,228 ) 140,429 67,201
Net cash generated by financing activities  continuing operations 385,694   385,694 140,429 526,123
Net cash used in financing activities  discontinued operations     (140,429 ) (140,429 )
Net cash used in financing activities 385,694   385,694  385,694
Effect of exchange rate on cash 7,374   7,374  7,374
Net change in cash 153,635   153,635  153,635
Beginning cash balance (overdraft) (126,073 )   (126,073 )  (126,073 )
Ending cash balance (excluding restricted cash) 27,562   27,562  27,562 </t>
  </si>
  <si>
    <t>4. Significant accounting policies (Tables)</t>
  </si>
  <si>
    <t>Fixed Assets</t>
  </si>
  <si>
    <t>Computer Equipment 30 %
Computer Software 100 %
Furniture and Equipment 30 %
Medical Equipment 25 %
Vehicles 30 %</t>
  </si>
  <si>
    <t>7. Accounts receivable (Tables)</t>
  </si>
  <si>
    <t>Accounts Receivable</t>
  </si>
  <si>
    <t xml:space="preserve">June 30, 2015 December 31, 2014
Treatment program $ 84,188 175,585
Outpatient Services  16,541
Allowance for doubtful accounts (7,406 ) (27,294 )
$ 76,782 164,832 </t>
  </si>
  <si>
    <t>9. Fixed assets (Tables)</t>
  </si>
  <si>
    <t xml:space="preserve">Cost Accumulated Amortization June 30, 2015 December 31, 2014
Computer equipment $ 21,279 $ 14,157 $ 7,122 $ 7,352
Computer software 9,848 2,462 7,386 
Furniture and equipment 338,335 238,182 100,153 114,306
Medical equipment 4,490 3,268 1,222 1,391
Vehicles 64,175 36,941 27,234 40,023
Leasehold improvements 142,793 63,401 79,392 93,471
$ 580,920 $ 358,411 $ 222,509 $ 256,543 </t>
  </si>
  <si>
    <t>10. Auto Loan payable / Short term convertible loan (Tables)</t>
  </si>
  <si>
    <t>Auto Loan Payable</t>
  </si>
  <si>
    <t xml:space="preserve">2015 $ 3,581
2016 7,407
2017 7,746
2018 1,993
$ 20,727 </t>
  </si>
  <si>
    <t>12. Taxes payable (Tables)</t>
  </si>
  <si>
    <t>Taxes Payable</t>
  </si>
  <si>
    <t xml:space="preserve">June 30, 2015 December 31, 2014
Harmonized sales tax $ 565,624 $ 590,919
Payroll taxes 2,078,580 2,065,377
US tax penalties 150,000 150,000
$ 2,794,204 $ 2,806,296 </t>
  </si>
  <si>
    <t>14. Stockholders' deficit (Tables)</t>
  </si>
  <si>
    <t>Stockholders Deficit</t>
  </si>
  <si>
    <t>Number of Options and Warrants Weighted Average Exercise Price Per Share
Outstanding at December 31, 2014 $ 6,780,000 $ 0.139
Granted $  $ 
Cancelled/forfeited  
Expired $  $ 
Exercised  
Outstanding at December 31, 2014 and June 30, 2015 $ 6,780,000 $ 0.139</t>
  </si>
  <si>
    <t>15. Income taxes (Tables)</t>
  </si>
  <si>
    <t>Components of Future Tax Asset</t>
  </si>
  <si>
    <t xml:space="preserve">June 30, 2015 December 31, 2014
Net operating loss carry forward $ 19,914,883 $ 19,566,029
Valuation allowance (19,914,883 ) (19,566,029 )
Net future tax asset $  $  </t>
  </si>
  <si>
    <t>Reconciliation of Income Taxes</t>
  </si>
  <si>
    <t xml:space="preserve">June 30, 2015 December 31, 2014
Tax benefit at statutory rate $ 122,099 $ 570,870
Valuation allowance (122,099 ) (570,870 )
Net future tax asset $  $  </t>
  </si>
  <si>
    <t>1. Restatement of Previously Issued Financial Statements - Restatement of Previously Issued Financial Statements (Details) - USD ($)</t>
  </si>
  <si>
    <t>12 Months Ended</t>
  </si>
  <si>
    <t>Dec. 31, 2013</t>
  </si>
  <si>
    <t>CURRENT ASSETS</t>
  </si>
  <si>
    <t>NON CURRENT ASSETS:</t>
  </si>
  <si>
    <t>Cash - restricted</t>
  </si>
  <si>
    <t>CURRENT LIABILITIES</t>
  </si>
  <si>
    <t>Total Liabilities</t>
  </si>
  <si>
    <t>STOCKHOLDERS' DEFICIT</t>
  </si>
  <si>
    <t>Common stock</t>
  </si>
  <si>
    <t>Total Stockholders' Deficit</t>
  </si>
  <si>
    <t>Total Liabilities and Stockholders' Deficit</t>
  </si>
  <si>
    <t>Income (loss) from continuing operations</t>
  </si>
  <si>
    <t>Net loss applicable to common shareholders</t>
  </si>
  <si>
    <t>Cash flows from operating activities:</t>
  </si>
  <si>
    <t>Net loss - continuing operations</t>
  </si>
  <si>
    <t>Adjustments to reconcile net loss to net cash provided by operating activities:</t>
  </si>
  <si>
    <t>Decrease in accounts receivable</t>
  </si>
  <si>
    <t>Decrease in prepaid expenses</t>
  </si>
  <si>
    <t>Decrease in accounts payable and accrued liabilities</t>
  </si>
  <si>
    <t>Increase in taxes payable</t>
  </si>
  <si>
    <t>Increase in deferred revenue</t>
  </si>
  <si>
    <t>Net cash provided by (used in) operating activities- continuing operations</t>
  </si>
  <si>
    <t>Net cash provided by (used in) operating activities- discontinued operations</t>
  </si>
  <si>
    <t>Net cash provided (used in) operating activities</t>
  </si>
  <si>
    <t>Cash flows from investing activities:</t>
  </si>
  <si>
    <t>Net cash used in investing activities- continuing operations</t>
  </si>
  <si>
    <t>Net cash used by investing activities</t>
  </si>
  <si>
    <t>Changes in restricted cash</t>
  </si>
  <si>
    <t>Proceeds of related party notes</t>
  </si>
  <si>
    <t>Net cash generated by financing activities- continuing operations</t>
  </si>
  <si>
    <t>Net cash used in financing activities- discontinued operations</t>
  </si>
  <si>
    <t>Net cash provided by financing activities</t>
  </si>
  <si>
    <t>As Previously Reported on Form 10-Q</t>
  </si>
  <si>
    <t>Inventory</t>
  </si>
  <si>
    <t>Current assets - held for sale</t>
  </si>
  <si>
    <t>Fixed assets</t>
  </si>
  <si>
    <t>Long term assets - held for resale</t>
  </si>
  <si>
    <t>Short term loan</t>
  </si>
  <si>
    <t>Current liabilities - held for resale</t>
  </si>
  <si>
    <t>Cost of services provided</t>
  </si>
  <si>
    <t>Gross margin</t>
  </si>
  <si>
    <t>Net operating income (loss)</t>
  </si>
  <si>
    <t>Foreign Exchange movement</t>
  </si>
  <si>
    <t>Net loss - discontinued operations</t>
  </si>
  <si>
    <t>Increase in inventory</t>
  </si>
  <si>
    <t>Increase in accrued interest</t>
  </si>
  <si>
    <t>Repayment of loans</t>
  </si>
  <si>
    <t>Beginning Cash Balance (overdraft)</t>
  </si>
  <si>
    <t>Ending cash balance (Excluding restricted cash)</t>
  </si>
  <si>
    <t>Opening Deficit</t>
  </si>
  <si>
    <t>BCF</t>
  </si>
  <si>
    <t>Compensation</t>
  </si>
  <si>
    <t>As Restated</t>
  </si>
  <si>
    <t>Reclassify Discontinued Operations</t>
  </si>
  <si>
    <t>As Restated and Reclassified</t>
  </si>
  <si>
    <t>3. Going concern (Details Narrative)</t>
  </si>
  <si>
    <t>Jun. 30, 2015USD ($)</t>
  </si>
  <si>
    <t>Working Capital Deficiency</t>
  </si>
  <si>
    <t>4. Significant accounting policies - Fixed Assets (Details)</t>
  </si>
  <si>
    <t>Computer Equipment</t>
  </si>
  <si>
    <t>Fixed Assets, Depreciation Rate</t>
  </si>
  <si>
    <t>30.00%</t>
  </si>
  <si>
    <t>Computer Software</t>
  </si>
  <si>
    <t>100.00%</t>
  </si>
  <si>
    <t>Furniture and Equipment</t>
  </si>
  <si>
    <t>Medical Equipment</t>
  </si>
  <si>
    <t>25.00%</t>
  </si>
  <si>
    <t>Vehicles</t>
  </si>
  <si>
    <t>4. Significant accounting policies (Details Narrative) - USD ($)</t>
  </si>
  <si>
    <t>Closing translation rate</t>
  </si>
  <si>
    <t>80.06%</t>
  </si>
  <si>
    <t>93.48%</t>
  </si>
  <si>
    <t>Average Translation Rate</t>
  </si>
  <si>
    <t>80.99%</t>
  </si>
  <si>
    <t>91.15%</t>
  </si>
  <si>
    <t>Allowance for doubtful accounts</t>
  </si>
  <si>
    <t>Restricted Cash</t>
  </si>
  <si>
    <t>6. Financial instruments (Details Narrative) - USD ($)</t>
  </si>
  <si>
    <t>Liquidity Risk Associated with Bank Overdraft</t>
  </si>
  <si>
    <t>Potential Increase Decrease in Company's After Tax Loss</t>
  </si>
  <si>
    <t>7. Accounts receivable - Accounts Receivable (Details) - USD ($)</t>
  </si>
  <si>
    <t>Reserve for Doubtful accounts</t>
  </si>
  <si>
    <t>Treatment Program</t>
  </si>
  <si>
    <t>Outpatient Services</t>
  </si>
  <si>
    <t>8. Due from the sale of Subsidiary (Details Narrative) - USD ($)</t>
  </si>
  <si>
    <t>Sale of Subsidiary, Consideration Received</t>
  </si>
  <si>
    <t>Endoscopy Sale Price | Canada, Dollars</t>
  </si>
  <si>
    <t>Purchase Price | Canada, Dollars</t>
  </si>
  <si>
    <t>Acquisition of Assets | Canada, Dollars</t>
  </si>
  <si>
    <t>9. Fixed assets - Fixed Assets (Details) - USD ($)</t>
  </si>
  <si>
    <t>Cost</t>
  </si>
  <si>
    <t>Accumulated Amortization</t>
  </si>
  <si>
    <t>Net Book Value</t>
  </si>
  <si>
    <t>Leasehold Improvements</t>
  </si>
  <si>
    <t>10. Auto Loan payable / Short term convertible loan - Auto Loan Payable (Details)</t>
  </si>
  <si>
    <t>10. Auto Loan payable/ Short term convertible loan (Details Narrative) - Jun. 30, 2015 - Vehicles - USD ($)</t>
  </si>
  <si>
    <t>Auto Loan Interest Rate</t>
  </si>
  <si>
    <t>4.49%</t>
  </si>
  <si>
    <t>Auto Loan Monthly Payment</t>
  </si>
  <si>
    <t>Net book value</t>
  </si>
  <si>
    <t>11. Short term convertible loan (Details Narrative) - USD ($)</t>
  </si>
  <si>
    <t>Convertible Notes, Converted Amount</t>
  </si>
  <si>
    <t>Convertible Notes, Converted, Shares Issued</t>
  </si>
  <si>
    <t>Net Balance</t>
  </si>
  <si>
    <t>Convertible Loan Payable</t>
  </si>
  <si>
    <t>Principal Balance</t>
  </si>
  <si>
    <t>Debt Discount</t>
  </si>
  <si>
    <t>12. Taxes payable - Taxes Payable (Details) - USD ($)</t>
  </si>
  <si>
    <t>Harmonized sales tax</t>
  </si>
  <si>
    <t>Payroll taxes</t>
  </si>
  <si>
    <t>US tax penalties</t>
  </si>
  <si>
    <t>13. Related party transactions (Details Narrative) - USD ($)</t>
  </si>
  <si>
    <t>Related Party Notes Payable</t>
  </si>
  <si>
    <t>Management Fees</t>
  </si>
  <si>
    <t>Rent Expense</t>
  </si>
  <si>
    <t>Greenestone Clinic</t>
  </si>
  <si>
    <t>14. Stockholders' deficit - Stockholders Deficit (Details) - USD ($) $ / shares in Units, None in scaling factor is -9223372036854775296</t>
  </si>
  <si>
    <t>Beginning balance, shares</t>
  </si>
  <si>
    <t>Beginning Balance, weighted average exercise price</t>
  </si>
  <si>
    <t>Options Granted, shares</t>
  </si>
  <si>
    <t>Options granted, price</t>
  </si>
  <si>
    <t>Options Cancelled, shares</t>
  </si>
  <si>
    <t>Options cancelled, price</t>
  </si>
  <si>
    <t>Options Exercised, shares</t>
  </si>
  <si>
    <t>Options Exercised, price</t>
  </si>
  <si>
    <t>14. Stockholders deficit (Details Narrative) - USD ($)</t>
  </si>
  <si>
    <t>Mar. 31, 2015</t>
  </si>
  <si>
    <t>Preferred Stock Par Value</t>
  </si>
  <si>
    <t>Preferred Stock Shares Authorized</t>
  </si>
  <si>
    <t>Stock Issued, Promissory Note, Value</t>
  </si>
  <si>
    <t>Aftercare</t>
  </si>
  <si>
    <t>Options Granted</t>
  </si>
  <si>
    <t>Options Granted, Value</t>
  </si>
  <si>
    <t>Options Granted, Exercise Price</t>
  </si>
  <si>
    <t>Investor Relations</t>
  </si>
  <si>
    <t>CFO</t>
  </si>
  <si>
    <t>Preferred Class A [Member]</t>
  </si>
  <si>
    <t>$ .01</t>
  </si>
  <si>
    <t>Preferred Class B [Member]</t>
  </si>
  <si>
    <t>Stock Issued, Services, Shares</t>
  </si>
  <si>
    <t>15. Income taxes - Components of Future Tax Asset (Details) - USD ($)</t>
  </si>
  <si>
    <t>Net operating loss carry forward</t>
  </si>
  <si>
    <t>Valuation allowance</t>
  </si>
  <si>
    <t>Net future tax asset</t>
  </si>
  <si>
    <t>15. Income taxes - Reconciliation of Income Taxes (Details) - USD ($)</t>
  </si>
  <si>
    <t>Tax benefit at statutory rate</t>
  </si>
  <si>
    <t>16. Subsequent events (Details Narrative)</t>
  </si>
  <si>
    <t>Debt Due</t>
  </si>
  <si>
    <t>Lease Rent Charg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29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7738855</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92</v>
      </c>
      <c r="C3" s="7" t="n">
        <v>88152</v>
      </c>
    </row>
    <row r="4" spans="1:3">
      <c r="A4" s="4" t="s">
        <v>31</v>
      </c>
      <c r="B4" s="5" t="n">
        <v>76782</v>
      </c>
      <c r="C4" s="5" t="n">
        <v>164832</v>
      </c>
    </row>
    <row r="5" spans="1:3">
      <c r="A5" s="4" t="s">
        <v>32</v>
      </c>
      <c r="B5" s="5" t="n">
        <v>34083</v>
      </c>
      <c r="C5" s="5" t="n">
        <v>46267</v>
      </c>
    </row>
    <row r="6" spans="1:3">
      <c r="A6" s="4" t="s">
        <v>33</v>
      </c>
      <c r="B6" s="5" t="n">
        <v>488683</v>
      </c>
      <c r="C6" s="5" t="n">
        <v>493806</v>
      </c>
    </row>
    <row r="7" spans="1:3">
      <c r="A7" s="4" t="s">
        <v>34</v>
      </c>
      <c r="B7" s="5" t="n">
        <v>600240</v>
      </c>
      <c r="C7" s="5" t="n">
        <v>793057</v>
      </c>
    </row>
    <row r="8" spans="1:3">
      <c r="A8" s="4" t="s">
        <v>35</v>
      </c>
      <c r="B8" s="5" t="n">
        <v>80064</v>
      </c>
      <c r="C8" s="5" t="n">
        <v>86200</v>
      </c>
    </row>
    <row r="9" spans="1:3">
      <c r="A9" s="4" t="s">
        <v>36</v>
      </c>
      <c r="B9" s="5" t="n">
        <v>222509</v>
      </c>
      <c r="C9" s="5" t="n">
        <v>256543</v>
      </c>
    </row>
    <row r="10" spans="1:3">
      <c r="A10" s="4" t="s">
        <v>37</v>
      </c>
      <c r="B10" s="5" t="n">
        <v>902813</v>
      </c>
      <c r="C10" s="7" t="n">
        <v>1135800</v>
      </c>
    </row>
    <row r="11" spans="1:3">
      <c r="A11" s="3" t="s">
        <v>38</v>
      </c>
    </row>
    <row r="12" spans="1:3">
      <c r="A12" s="4" t="s">
        <v>39</v>
      </c>
      <c r="B12" s="5" t="n">
        <v>10282</v>
      </c>
    </row>
    <row r="13" spans="1:3">
      <c r="A13" s="4" t="s">
        <v>40</v>
      </c>
      <c r="B13" s="5" t="n">
        <v>539104</v>
      </c>
      <c r="C13" s="7" t="n">
        <v>808971</v>
      </c>
    </row>
    <row r="14" spans="1:3">
      <c r="A14" s="4" t="s">
        <v>41</v>
      </c>
      <c r="B14" s="5" t="n">
        <v>2794204</v>
      </c>
      <c r="C14" s="5" t="n">
        <v>2806297</v>
      </c>
    </row>
    <row r="15" spans="1:3">
      <c r="A15" s="4" t="s">
        <v>42</v>
      </c>
      <c r="B15" s="5" t="n">
        <v>161558</v>
      </c>
      <c r="C15" s="5" t="n">
        <v>143839</v>
      </c>
    </row>
    <row r="16" spans="1:3">
      <c r="A16" s="4" t="s">
        <v>43</v>
      </c>
      <c r="B16" s="7" t="n">
        <v>7243</v>
      </c>
      <c r="C16" s="5" t="n">
        <v>7625</v>
      </c>
    </row>
    <row r="17" spans="1:3">
      <c r="A17" s="4" t="s">
        <v>44</v>
      </c>
      <c r="C17" s="5" t="n">
        <v>29758</v>
      </c>
    </row>
    <row r="18" spans="1:3">
      <c r="A18" s="4" t="s">
        <v>45</v>
      </c>
      <c r="B18" s="7" t="n">
        <v>60824</v>
      </c>
      <c r="C18" s="5" t="n">
        <v>51336</v>
      </c>
    </row>
    <row r="19" spans="1:3">
      <c r="A19" s="4" t="s">
        <v>46</v>
      </c>
      <c r="B19" s="5" t="n">
        <v>3573215</v>
      </c>
      <c r="C19" s="5" t="n">
        <v>3847826</v>
      </c>
    </row>
    <row r="20" spans="1:3">
      <c r="A20" s="4" t="s">
        <v>47</v>
      </c>
      <c r="B20" s="5" t="n">
        <v>13484</v>
      </c>
      <c r="C20" s="5" t="n">
        <v>18460</v>
      </c>
    </row>
    <row r="21" spans="1:3">
      <c r="A21" s="4" t="s">
        <v>48</v>
      </c>
      <c r="B21" s="7" t="n">
        <v>3586699</v>
      </c>
      <c r="C21" s="7" t="n">
        <v>3866286</v>
      </c>
    </row>
    <row r="22" spans="1:3">
      <c r="A22" s="3" t="s">
        <v>49</v>
      </c>
    </row>
    <row r="23" spans="1:3">
      <c r="A23" s="4" t="s">
        <v>50</v>
      </c>
    </row>
    <row r="24" spans="1:3">
      <c r="A24" s="4" t="s">
        <v>51</v>
      </c>
      <c r="B24" s="7" t="n">
        <v>477389</v>
      </c>
      <c r="C24" s="7" t="n">
        <v>461318</v>
      </c>
    </row>
    <row r="25" spans="1:3">
      <c r="A25" s="4" t="s">
        <v>52</v>
      </c>
      <c r="B25" s="5" t="n">
        <v>16177534</v>
      </c>
      <c r="C25" s="5" t="n">
        <v>16129038</v>
      </c>
    </row>
    <row r="26" spans="1:3">
      <c r="A26" s="4" t="s">
        <v>53</v>
      </c>
      <c r="B26" s="5" t="n">
        <v>576074</v>
      </c>
      <c r="C26" s="5" t="n">
        <v>245187</v>
      </c>
    </row>
    <row r="27" spans="1:3">
      <c r="A27" s="4" t="s">
        <v>54</v>
      </c>
      <c r="B27" s="5" t="n">
        <v>-19914883</v>
      </c>
      <c r="C27" s="5" t="n">
        <v>-19566029</v>
      </c>
    </row>
    <row r="28" spans="1:3">
      <c r="A28" s="4" t="s">
        <v>55</v>
      </c>
      <c r="B28" s="5" t="n">
        <v>-2683886</v>
      </c>
      <c r="C28" s="5" t="n">
        <v>-2730486</v>
      </c>
    </row>
    <row r="29" spans="1:3">
      <c r="A29" s="4" t="s">
        <v>56</v>
      </c>
      <c r="B29" s="7" t="n">
        <v>902813</v>
      </c>
      <c r="C29" s="7" t="n">
        <v>11358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80"/>
  </cols>
  <sheetData>
    <row r="1" spans="1:2">
      <c r="A1" s="1" t="s">
        <v>210</v>
      </c>
      <c r="B1" s="2" t="s">
        <v>1</v>
      </c>
    </row>
    <row r="2" spans="1:2">
      <c r="B2" s="2" t="s">
        <v>2</v>
      </c>
    </row>
    <row r="3" spans="1:2">
      <c r="A3" s="3" t="s">
        <v>173</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66</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40</v>
      </c>
      <c r="B1" s="2" t="s">
        <v>1</v>
      </c>
    </row>
    <row r="2" spans="1:2">
      <c r="B2" s="2" t="s">
        <v>2</v>
      </c>
    </row>
    <row r="3" spans="1:2">
      <c r="A3" s="3" t="s">
        <v>173</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3</v>
      </c>
      <c r="B1" s="2" t="s">
        <v>1</v>
      </c>
    </row>
    <row r="2" spans="1:2">
      <c r="B2" s="2" t="s">
        <v>2</v>
      </c>
    </row>
    <row r="3" spans="1:2">
      <c r="A3" s="3" t="s">
        <v>182</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6</v>
      </c>
      <c r="B1" s="2" t="s">
        <v>1</v>
      </c>
    </row>
    <row r="2" spans="1:2">
      <c r="B2" s="2" t="s">
        <v>2</v>
      </c>
    </row>
    <row r="3" spans="1:2">
      <c r="A3" s="3" t="s">
        <v>188</v>
      </c>
    </row>
    <row r="4" spans="1:2">
      <c r="A4" s="4" t="s">
        <v>241</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56"/>
  </cols>
  <sheetData>
    <row r="1" spans="1:2">
      <c r="A1" s="1" t="s">
        <v>248</v>
      </c>
      <c r="B1" s="2" t="s">
        <v>1</v>
      </c>
    </row>
    <row r="2" spans="1:2">
      <c r="B2" s="2" t="s">
        <v>2</v>
      </c>
    </row>
    <row r="3" spans="1:2">
      <c r="A3" s="3" t="s">
        <v>191</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1</v>
      </c>
      <c r="B1" s="2" t="s">
        <v>1</v>
      </c>
    </row>
    <row r="2" spans="1:2">
      <c r="B2" s="2" t="s">
        <v>2</v>
      </c>
    </row>
    <row r="3" spans="1:2">
      <c r="A3" s="3" t="s">
        <v>194</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7</v>
      </c>
      <c r="B1" s="2" t="s">
        <v>2</v>
      </c>
      <c r="C1" s="2" t="s">
        <v>28</v>
      </c>
    </row>
    <row r="2" spans="1:3">
      <c r="A2" s="3" t="s">
        <v>58</v>
      </c>
    </row>
    <row r="3" spans="1:3">
      <c r="A3" s="4" t="s">
        <v>59</v>
      </c>
      <c r="B3" s="8" t="n">
        <v>0.01</v>
      </c>
      <c r="C3" s="8" t="n">
        <v>0.01</v>
      </c>
    </row>
    <row r="4" spans="1:3">
      <c r="A4" s="4" t="s">
        <v>60</v>
      </c>
      <c r="B4" s="5" t="n">
        <v>500000000</v>
      </c>
      <c r="C4" s="5" t="n">
        <v>500000000</v>
      </c>
    </row>
    <row r="5" spans="1:3">
      <c r="A5" s="4" t="s">
        <v>61</v>
      </c>
      <c r="B5" s="5" t="n">
        <v>47738855</v>
      </c>
      <c r="C5" s="5" t="n">
        <v>46131764</v>
      </c>
    </row>
    <row r="6" spans="1:3">
      <c r="A6" s="4" t="s">
        <v>62</v>
      </c>
      <c r="B6" s="5" t="n">
        <v>47738855</v>
      </c>
      <c r="C6" s="5" t="n">
        <v>46131764</v>
      </c>
    </row>
    <row r="7" spans="1:3">
      <c r="A7" s="4" t="s">
        <v>63</v>
      </c>
      <c r="B7" s="8" t="n">
        <v>0.01</v>
      </c>
      <c r="C7" s="8" t="n">
        <v>0.01</v>
      </c>
    </row>
    <row r="8" spans="1:3">
      <c r="A8" s="4" t="s">
        <v>64</v>
      </c>
      <c r="B8" s="5" t="n">
        <v>10000000</v>
      </c>
      <c r="C8" s="5" t="n">
        <v>10000000</v>
      </c>
    </row>
    <row r="9" spans="1:3">
      <c r="A9" s="4" t="s">
        <v>65</v>
      </c>
    </row>
    <row r="10" spans="1:3">
      <c r="A10" s="4" t="s">
        <v>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4</v>
      </c>
      <c r="B1" s="2" t="s">
        <v>1</v>
      </c>
    </row>
    <row r="2" spans="1:2">
      <c r="B2" s="2" t="s">
        <v>2</v>
      </c>
    </row>
    <row r="3" spans="1:2">
      <c r="A3" s="3" t="s">
        <v>202</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57</v>
      </c>
      <c r="B1" s="2" t="s">
        <v>1</v>
      </c>
    </row>
    <row r="2" spans="1:2">
      <c r="B2" s="2" t="s">
        <v>2</v>
      </c>
    </row>
    <row r="3" spans="1:2">
      <c r="A3" s="3" t="s">
        <v>20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5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62</v>
      </c>
      <c r="B1" s="2" t="s">
        <v>68</v>
      </c>
      <c r="D1" s="2" t="s">
        <v>1</v>
      </c>
      <c r="F1" s="2" t="s">
        <v>263</v>
      </c>
    </row>
    <row r="2" spans="1:7">
      <c r="B2" s="2" t="s">
        <v>2</v>
      </c>
      <c r="C2" s="2" t="s">
        <v>69</v>
      </c>
      <c r="D2" s="2" t="s">
        <v>2</v>
      </c>
      <c r="E2" s="2" t="s">
        <v>69</v>
      </c>
      <c r="F2" s="2" t="s">
        <v>28</v>
      </c>
      <c r="G2" s="2" t="s">
        <v>264</v>
      </c>
    </row>
    <row r="3" spans="1:7">
      <c r="A3" s="3" t="s">
        <v>265</v>
      </c>
    </row>
    <row r="4" spans="1:7">
      <c r="A4" s="4" t="s">
        <v>30</v>
      </c>
      <c r="B4" s="7" t="n">
        <v>692</v>
      </c>
      <c r="D4" s="7" t="n">
        <v>692</v>
      </c>
      <c r="F4" s="7" t="n">
        <v>88152</v>
      </c>
      <c r="G4" s="7" t="n">
        <v>-126073</v>
      </c>
    </row>
    <row r="5" spans="1:7">
      <c r="A5" s="4" t="s">
        <v>136</v>
      </c>
      <c r="B5" s="5" t="n">
        <v>76782</v>
      </c>
      <c r="D5" s="5" t="n">
        <v>76782</v>
      </c>
      <c r="F5" s="5" t="n">
        <v>164832</v>
      </c>
    </row>
    <row r="6" spans="1:7">
      <c r="A6" s="4" t="s">
        <v>32</v>
      </c>
      <c r="B6" s="5" t="n">
        <v>34083</v>
      </c>
      <c r="D6" s="5" t="n">
        <v>34083</v>
      </c>
      <c r="F6" s="5" t="n">
        <v>46267</v>
      </c>
    </row>
    <row r="7" spans="1:7">
      <c r="A7" s="4" t="s">
        <v>34</v>
      </c>
      <c r="B7" s="5" t="n">
        <v>600240</v>
      </c>
      <c r="D7" s="5" t="n">
        <v>600240</v>
      </c>
      <c r="F7" s="5" t="n">
        <v>793057</v>
      </c>
    </row>
    <row r="8" spans="1:7">
      <c r="A8" s="3" t="s">
        <v>266</v>
      </c>
    </row>
    <row r="9" spans="1:7">
      <c r="A9" s="4" t="s">
        <v>267</v>
      </c>
      <c r="B9" s="5" t="n">
        <v>80064</v>
      </c>
      <c r="D9" s="5" t="n">
        <v>80064</v>
      </c>
      <c r="F9" s="5" t="n">
        <v>86200</v>
      </c>
    </row>
    <row r="10" spans="1:7">
      <c r="A10" s="4" t="s">
        <v>37</v>
      </c>
      <c r="B10" s="5" t="n">
        <v>902813</v>
      </c>
      <c r="D10" s="5" t="n">
        <v>902813</v>
      </c>
      <c r="F10" s="5" t="n">
        <v>1135800</v>
      </c>
    </row>
    <row r="11" spans="1:7">
      <c r="A11" s="3" t="s">
        <v>268</v>
      </c>
    </row>
    <row r="12" spans="1:7">
      <c r="A12" s="4" t="s">
        <v>40</v>
      </c>
      <c r="B12" s="5" t="n">
        <v>539104</v>
      </c>
      <c r="D12" s="5" t="n">
        <v>539104</v>
      </c>
      <c r="F12" s="5" t="n">
        <v>808971</v>
      </c>
    </row>
    <row r="13" spans="1:7">
      <c r="A13" s="4" t="s">
        <v>42</v>
      </c>
      <c r="B13" s="5" t="n">
        <v>161558</v>
      </c>
      <c r="D13" s="5" t="n">
        <v>161558</v>
      </c>
      <c r="F13" s="5" t="n">
        <v>143839</v>
      </c>
    </row>
    <row r="14" spans="1:7">
      <c r="A14" s="4" t="s">
        <v>46</v>
      </c>
      <c r="B14" s="5" t="n">
        <v>3573215</v>
      </c>
      <c r="D14" s="5" t="n">
        <v>3573215</v>
      </c>
      <c r="F14" s="5" t="n">
        <v>3847826</v>
      </c>
    </row>
    <row r="15" spans="1:7">
      <c r="A15" s="4" t="s">
        <v>269</v>
      </c>
      <c r="B15" s="5" t="n">
        <v>3586699</v>
      </c>
      <c r="D15" s="5" t="n">
        <v>3586699</v>
      </c>
      <c r="F15" s="5" t="n">
        <v>3866286</v>
      </c>
    </row>
    <row r="16" spans="1:7">
      <c r="A16" s="3" t="s">
        <v>270</v>
      </c>
    </row>
    <row r="17" spans="1:7">
      <c r="A17" s="4" t="s">
        <v>271</v>
      </c>
      <c r="B17" s="5" t="n">
        <v>477389</v>
      </c>
      <c r="D17" s="5" t="n">
        <v>477389</v>
      </c>
      <c r="F17" s="5" t="n">
        <v>461318</v>
      </c>
    </row>
    <row r="18" spans="1:7">
      <c r="A18" s="4" t="s">
        <v>52</v>
      </c>
      <c r="B18" s="5" t="n">
        <v>16177534</v>
      </c>
      <c r="D18" s="5" t="n">
        <v>16177534</v>
      </c>
      <c r="F18" s="5" t="n">
        <v>16129038</v>
      </c>
    </row>
    <row r="19" spans="1:7">
      <c r="A19" s="4" t="s">
        <v>53</v>
      </c>
      <c r="B19" s="5" t="n">
        <v>576074</v>
      </c>
      <c r="D19" s="5" t="n">
        <v>576074</v>
      </c>
      <c r="F19" s="5" t="n">
        <v>245187</v>
      </c>
    </row>
    <row r="20" spans="1:7">
      <c r="A20" s="4" t="s">
        <v>54</v>
      </c>
      <c r="B20" s="5" t="n">
        <v>-19914883</v>
      </c>
      <c r="D20" s="5" t="n">
        <v>-19914883</v>
      </c>
      <c r="F20" s="5" t="n">
        <v>-19566029</v>
      </c>
    </row>
    <row r="21" spans="1:7">
      <c r="A21" s="4" t="s">
        <v>272</v>
      </c>
      <c r="B21" s="5" t="n">
        <v>-2683886</v>
      </c>
      <c r="D21" s="5" t="n">
        <v>-2683886</v>
      </c>
      <c r="F21" s="5" t="n">
        <v>-2730486</v>
      </c>
      <c r="G21" s="7" t="n">
        <v>-3070336</v>
      </c>
    </row>
    <row r="22" spans="1:7">
      <c r="A22" s="4" t="s">
        <v>273</v>
      </c>
      <c r="B22" s="5" t="n">
        <v>902813</v>
      </c>
      <c r="D22" s="5" t="n">
        <v>902813</v>
      </c>
      <c r="F22" s="5" t="n">
        <v>1135800</v>
      </c>
    </row>
    <row r="23" spans="1:7">
      <c r="A23" s="4" t="s">
        <v>71</v>
      </c>
      <c r="B23" s="5" t="n">
        <v>947934</v>
      </c>
      <c r="C23" s="7" t="n">
        <v>1005610</v>
      </c>
      <c r="D23" s="5" t="n">
        <v>1628646</v>
      </c>
      <c r="E23" s="7" t="n">
        <v>1615819</v>
      </c>
    </row>
    <row r="24" spans="1:7">
      <c r="A24" s="3" t="s">
        <v>72</v>
      </c>
    </row>
    <row r="25" spans="1:7">
      <c r="A25" s="4" t="s">
        <v>73</v>
      </c>
      <c r="B25" s="5" t="n">
        <v>26446</v>
      </c>
      <c r="C25" s="5" t="n">
        <v>20687</v>
      </c>
      <c r="D25" s="5" t="n">
        <v>47440</v>
      </c>
      <c r="E25" s="5" t="n">
        <v>41143</v>
      </c>
    </row>
    <row r="26" spans="1:7">
      <c r="A26" s="4" t="s">
        <v>77</v>
      </c>
      <c r="B26" s="5" t="n">
        <v>469234</v>
      </c>
      <c r="C26" s="5" t="n">
        <v>867232</v>
      </c>
      <c r="D26" s="5" t="n">
        <v>913705</v>
      </c>
      <c r="E26" s="5" t="n">
        <v>1772172</v>
      </c>
    </row>
    <row r="27" spans="1:7">
      <c r="A27" s="4" t="s">
        <v>79</v>
      </c>
      <c r="B27" s="7" t="n">
        <v>118595</v>
      </c>
      <c r="C27" s="5" t="n">
        <v>-146437</v>
      </c>
      <c r="D27" s="5" t="n">
        <v>-185493</v>
      </c>
      <c r="E27" s="5" t="n">
        <v>-835326</v>
      </c>
    </row>
    <row r="28" spans="1:7">
      <c r="A28" s="4" t="s">
        <v>82</v>
      </c>
      <c r="D28" s="7" t="n">
        <v>-348854</v>
      </c>
      <c r="E28" s="5" t="n">
        <v>-1099770</v>
      </c>
    </row>
    <row r="29" spans="1:7">
      <c r="A29" s="4" t="s">
        <v>274</v>
      </c>
      <c r="C29" s="5" t="n">
        <v>-61673</v>
      </c>
      <c r="E29" s="5" t="n">
        <v>-106920</v>
      </c>
    </row>
    <row r="30" spans="1:7">
      <c r="A30" s="4" t="s">
        <v>275</v>
      </c>
      <c r="B30" s="7" t="n">
        <v>6775</v>
      </c>
      <c r="C30" s="5" t="n">
        <v>-220358</v>
      </c>
      <c r="D30" s="7" t="n">
        <v>-348854</v>
      </c>
      <c r="E30" s="5" t="n">
        <v>-1099770</v>
      </c>
    </row>
    <row r="31" spans="1:7">
      <c r="A31" s="3" t="s">
        <v>53</v>
      </c>
    </row>
    <row r="32" spans="1:7">
      <c r="A32" s="4" t="s">
        <v>88</v>
      </c>
      <c r="B32" s="5" t="n">
        <v>15709</v>
      </c>
      <c r="C32" s="5" t="n">
        <v>-98303</v>
      </c>
      <c r="D32" s="5" t="n">
        <v>330887</v>
      </c>
      <c r="E32" s="5" t="n">
        <v>7374</v>
      </c>
    </row>
    <row r="33" spans="1:7">
      <c r="A33" s="4" t="s">
        <v>89</v>
      </c>
      <c r="B33" s="5" t="n">
        <v>22484</v>
      </c>
      <c r="C33" s="7" t="n">
        <v>-318661</v>
      </c>
      <c r="D33" s="5" t="n">
        <v>-17967</v>
      </c>
      <c r="E33" s="5" t="n">
        <v>-1092396</v>
      </c>
    </row>
    <row r="34" spans="1:7">
      <c r="A34" s="3" t="s">
        <v>276</v>
      </c>
    </row>
    <row r="35" spans="1:7">
      <c r="A35" s="4" t="s">
        <v>277</v>
      </c>
      <c r="D35" s="5" t="n">
        <v>-348854</v>
      </c>
      <c r="E35" s="5" t="n">
        <v>-992850</v>
      </c>
      <c r="F35" s="7" t="n">
        <v>-1900273</v>
      </c>
    </row>
    <row r="36" spans="1:7">
      <c r="A36" s="4" t="s">
        <v>278</v>
      </c>
      <c r="D36" s="5" t="n">
        <v>47440</v>
      </c>
      <c r="E36" s="5" t="n">
        <v>41143</v>
      </c>
    </row>
    <row r="37" spans="1:7">
      <c r="A37" s="4" t="s">
        <v>120</v>
      </c>
      <c r="D37" s="5" t="n">
        <v>56906</v>
      </c>
    </row>
    <row r="38" spans="1:7">
      <c r="A38" s="3" t="s">
        <v>135</v>
      </c>
    </row>
    <row r="39" spans="1:7">
      <c r="A39" s="4" t="s">
        <v>279</v>
      </c>
      <c r="D39" s="5" t="n">
        <v>88050</v>
      </c>
      <c r="E39" s="5" t="n">
        <v>79590</v>
      </c>
    </row>
    <row r="40" spans="1:7">
      <c r="A40" s="4" t="s">
        <v>280</v>
      </c>
      <c r="D40" s="5" t="n">
        <v>12184</v>
      </c>
      <c r="E40" s="5" t="n">
        <v>7306</v>
      </c>
    </row>
    <row r="41" spans="1:7">
      <c r="A41" s="4" t="s">
        <v>281</v>
      </c>
      <c r="D41" s="5" t="n">
        <v>-269867</v>
      </c>
      <c r="E41" s="5" t="n">
        <v>-66546</v>
      </c>
    </row>
    <row r="42" spans="1:7">
      <c r="A42" s="4" t="s">
        <v>282</v>
      </c>
      <c r="D42" s="5" t="n">
        <v>-12093</v>
      </c>
      <c r="E42" s="5" t="n">
        <v>241882</v>
      </c>
    </row>
    <row r="43" spans="1:7">
      <c r="A43" s="4" t="s">
        <v>283</v>
      </c>
      <c r="D43" s="5" t="n">
        <v>17719</v>
      </c>
      <c r="E43" s="5" t="n">
        <v>2651</v>
      </c>
    </row>
    <row r="44" spans="1:7">
      <c r="A44" s="4" t="s">
        <v>284</v>
      </c>
      <c r="D44" s="7" t="n">
        <v>-385003</v>
      </c>
      <c r="E44" s="5" t="n">
        <v>-112387</v>
      </c>
    </row>
    <row r="45" spans="1:7">
      <c r="A45" s="4" t="s">
        <v>285</v>
      </c>
      <c r="E45" s="5" t="n">
        <v>-68647</v>
      </c>
    </row>
    <row r="46" spans="1:7">
      <c r="A46" s="4" t="s">
        <v>286</v>
      </c>
      <c r="D46" s="7" t="n">
        <v>-385003</v>
      </c>
      <c r="E46" s="5" t="n">
        <v>-181034</v>
      </c>
    </row>
    <row r="47" spans="1:7">
      <c r="A47" s="3" t="s">
        <v>287</v>
      </c>
    </row>
    <row r="48" spans="1:7">
      <c r="A48" s="4" t="s">
        <v>142</v>
      </c>
      <c r="D48" s="5" t="n">
        <v>13406</v>
      </c>
      <c r="E48" s="5" t="n">
        <v>50648</v>
      </c>
    </row>
    <row r="49" spans="1:7">
      <c r="A49" s="4" t="s">
        <v>288</v>
      </c>
      <c r="D49" s="7" t="n">
        <v>-13406</v>
      </c>
      <c r="E49" s="5" t="n">
        <v>-58399</v>
      </c>
    </row>
    <row r="50" spans="1:7">
      <c r="A50" s="4" t="s">
        <v>289</v>
      </c>
      <c r="E50" s="5" t="n">
        <v>-7751</v>
      </c>
    </row>
    <row r="51" spans="1:7">
      <c r="A51" s="3" t="s">
        <v>145</v>
      </c>
    </row>
    <row r="52" spans="1:7">
      <c r="A52" s="4" t="s">
        <v>290</v>
      </c>
      <c r="E52" s="5" t="n">
        <v>540</v>
      </c>
    </row>
    <row r="53" spans="1:7">
      <c r="A53" s="4" t="s">
        <v>150</v>
      </c>
      <c r="E53" s="5" t="n">
        <v>80000</v>
      </c>
    </row>
    <row r="54" spans="1:7">
      <c r="A54" s="4" t="s">
        <v>291</v>
      </c>
      <c r="D54" s="7" t="n">
        <v>9488</v>
      </c>
      <c r="E54" s="5" t="n">
        <v>67201</v>
      </c>
    </row>
    <row r="55" spans="1:7">
      <c r="A55" s="4" t="s">
        <v>292</v>
      </c>
      <c r="D55" s="7" t="n">
        <v>-19938</v>
      </c>
      <c r="E55" s="5" t="n">
        <v>526123</v>
      </c>
    </row>
    <row r="56" spans="1:7">
      <c r="A56" s="4" t="s">
        <v>293</v>
      </c>
      <c r="E56" s="5" t="n">
        <v>-140429</v>
      </c>
    </row>
    <row r="57" spans="1:7">
      <c r="A57" s="4" t="s">
        <v>294</v>
      </c>
      <c r="D57" s="7" t="n">
        <v>-19938</v>
      </c>
      <c r="E57" s="5" t="n">
        <v>385694</v>
      </c>
    </row>
    <row r="58" spans="1:7">
      <c r="A58" s="4" t="s">
        <v>156</v>
      </c>
      <c r="B58" s="5" t="n">
        <v>72419</v>
      </c>
      <c r="D58" s="5" t="n">
        <v>72419</v>
      </c>
      <c r="E58" s="5" t="n">
        <v>92825</v>
      </c>
    </row>
    <row r="59" spans="1:7">
      <c r="A59" s="4" t="s">
        <v>157</v>
      </c>
      <c r="D59" s="5" t="n">
        <v>-87460</v>
      </c>
      <c r="E59" s="7" t="n">
        <v>153635</v>
      </c>
    </row>
    <row r="60" spans="1:7">
      <c r="A60" s="4" t="s">
        <v>295</v>
      </c>
    </row>
    <row r="61" spans="1:7">
      <c r="A61" s="3" t="s">
        <v>265</v>
      </c>
    </row>
    <row r="62" spans="1:7">
      <c r="A62" s="4" t="s">
        <v>30</v>
      </c>
      <c r="B62" s="5" t="n">
        <v>27562</v>
      </c>
      <c r="D62" s="5" t="n">
        <v>27562</v>
      </c>
    </row>
    <row r="63" spans="1:7">
      <c r="A63" s="4" t="s">
        <v>136</v>
      </c>
      <c r="B63" s="5" t="n">
        <v>396337</v>
      </c>
      <c r="D63" s="5" t="n">
        <v>396337</v>
      </c>
    </row>
    <row r="64" spans="1:7">
      <c r="A64" s="4" t="s">
        <v>32</v>
      </c>
      <c r="B64" s="5" t="n">
        <v>103762</v>
      </c>
      <c r="D64" s="5" t="n">
        <v>103762</v>
      </c>
    </row>
    <row r="65" spans="1:7">
      <c r="A65" s="4" t="s">
        <v>296</v>
      </c>
      <c r="B65" s="7" t="n">
        <v>31897</v>
      </c>
      <c r="D65" s="7" t="n">
        <v>31897</v>
      </c>
    </row>
    <row r="66" spans="1:7">
      <c r="A66" s="4" t="s">
        <v>297</v>
      </c>
    </row>
    <row r="67" spans="1:7">
      <c r="A67" s="4" t="s">
        <v>34</v>
      </c>
      <c r="B67" s="7" t="n">
        <v>559558</v>
      </c>
      <c r="D67" s="7" t="n">
        <v>559558</v>
      </c>
    </row>
    <row r="68" spans="1:7">
      <c r="A68" s="3" t="s">
        <v>266</v>
      </c>
    </row>
    <row r="69" spans="1:7">
      <c r="A69" s="4" t="s">
        <v>298</v>
      </c>
      <c r="B69" s="7" t="n">
        <v>524886</v>
      </c>
      <c r="D69" s="7" t="n">
        <v>524886</v>
      </c>
    </row>
    <row r="70" spans="1:7">
      <c r="A70" s="4" t="s">
        <v>299</v>
      </c>
    </row>
    <row r="71" spans="1:7">
      <c r="A71" s="4" t="s">
        <v>37</v>
      </c>
      <c r="B71" s="7" t="n">
        <v>1177924</v>
      </c>
      <c r="D71" s="7" t="n">
        <v>1177924</v>
      </c>
    </row>
    <row r="72" spans="1:7">
      <c r="A72" s="3" t="s">
        <v>268</v>
      </c>
    </row>
    <row r="73" spans="1:7">
      <c r="A73" s="4" t="s">
        <v>40</v>
      </c>
      <c r="B73" s="5" t="n">
        <v>595275</v>
      </c>
      <c r="D73" s="5" t="n">
        <v>595275</v>
      </c>
    </row>
    <row r="74" spans="1:7">
      <c r="A74" s="4" t="s">
        <v>41</v>
      </c>
      <c r="B74" s="5" t="n">
        <v>2633188</v>
      </c>
      <c r="D74" s="5" t="n">
        <v>2633188</v>
      </c>
    </row>
    <row r="75" spans="1:7">
      <c r="A75" s="4" t="s">
        <v>42</v>
      </c>
      <c r="B75" s="5" t="n">
        <v>110126</v>
      </c>
      <c r="D75" s="5" t="n">
        <v>110126</v>
      </c>
    </row>
    <row r="76" spans="1:7">
      <c r="A76" s="4" t="s">
        <v>43</v>
      </c>
      <c r="B76" s="5" t="n">
        <v>8086</v>
      </c>
      <c r="D76" s="5" t="n">
        <v>8086</v>
      </c>
    </row>
    <row r="77" spans="1:7">
      <c r="A77" s="4" t="s">
        <v>300</v>
      </c>
      <c r="B77" s="5" t="n">
        <v>93689</v>
      </c>
      <c r="D77" s="5" t="n">
        <v>93689</v>
      </c>
    </row>
    <row r="78" spans="1:7">
      <c r="A78" s="4" t="s">
        <v>45</v>
      </c>
      <c r="B78" s="7" t="n">
        <v>597412</v>
      </c>
      <c r="D78" s="7" t="n">
        <v>597412</v>
      </c>
    </row>
    <row r="79" spans="1:7">
      <c r="A79" s="4" t="s">
        <v>301</v>
      </c>
    </row>
    <row r="80" spans="1:7">
      <c r="A80" s="4" t="s">
        <v>46</v>
      </c>
      <c r="B80" s="7" t="n">
        <v>4037776</v>
      </c>
      <c r="D80" s="7" t="n">
        <v>4037776</v>
      </c>
    </row>
    <row r="81" spans="1:7">
      <c r="A81" s="4" t="s">
        <v>47</v>
      </c>
      <c r="B81" s="5" t="n">
        <v>24200</v>
      </c>
      <c r="D81" s="5" t="n">
        <v>24200</v>
      </c>
    </row>
    <row r="82" spans="1:7">
      <c r="A82" s="4" t="s">
        <v>269</v>
      </c>
      <c r="B82" s="5" t="n">
        <v>4061976</v>
      </c>
      <c r="D82" s="5" t="n">
        <v>4061976</v>
      </c>
    </row>
    <row r="83" spans="1:7">
      <c r="A83" s="3" t="s">
        <v>270</v>
      </c>
    </row>
    <row r="84" spans="1:7">
      <c r="A84" s="4" t="s">
        <v>271</v>
      </c>
      <c r="B84" s="5" t="n">
        <v>473431</v>
      </c>
      <c r="D84" s="5" t="n">
        <v>473431</v>
      </c>
    </row>
    <row r="85" spans="1:7">
      <c r="A85" s="4" t="s">
        <v>52</v>
      </c>
      <c r="B85" s="5" t="n">
        <v>8738070</v>
      </c>
      <c r="D85" s="5" t="n">
        <v>8738070</v>
      </c>
    </row>
    <row r="86" spans="1:7">
      <c r="A86" s="4" t="s">
        <v>53</v>
      </c>
      <c r="B86" s="5" t="n">
        <v>271509</v>
      </c>
      <c r="D86" s="5" t="n">
        <v>271509</v>
      </c>
    </row>
    <row r="87" spans="1:7">
      <c r="A87" s="4" t="s">
        <v>54</v>
      </c>
      <c r="B87" s="5" t="n">
        <v>-12367062</v>
      </c>
      <c r="D87" s="5" t="n">
        <v>-12367062</v>
      </c>
    </row>
    <row r="88" spans="1:7">
      <c r="A88" s="4" t="s">
        <v>272</v>
      </c>
      <c r="B88" s="5" t="n">
        <v>-2884052</v>
      </c>
      <c r="D88" s="5" t="n">
        <v>-2884052</v>
      </c>
    </row>
    <row r="89" spans="1:7">
      <c r="A89" s="4" t="s">
        <v>273</v>
      </c>
      <c r="B89" s="7" t="n">
        <v>1177924</v>
      </c>
      <c r="D89" s="5" t="n">
        <v>1177924</v>
      </c>
    </row>
    <row r="90" spans="1:7">
      <c r="A90" s="4" t="s">
        <v>71</v>
      </c>
      <c r="C90" s="7" t="n">
        <v>1641094</v>
      </c>
      <c r="D90" s="5" t="n">
        <v>2779072</v>
      </c>
    </row>
    <row r="91" spans="1:7">
      <c r="A91" s="4" t="s">
        <v>302</v>
      </c>
      <c r="C91" s="5" t="n">
        <v>358420</v>
      </c>
      <c r="D91" s="5" t="n">
        <v>646893</v>
      </c>
    </row>
    <row r="92" spans="1:7">
      <c r="A92" s="4" t="s">
        <v>303</v>
      </c>
      <c r="C92" s="5" t="n">
        <v>1282674</v>
      </c>
      <c r="D92" s="5" t="n">
        <v>2132179</v>
      </c>
    </row>
    <row r="93" spans="1:7">
      <c r="A93" s="3" t="s">
        <v>72</v>
      </c>
    </row>
    <row r="94" spans="1:7">
      <c r="A94" s="4" t="s">
        <v>73</v>
      </c>
      <c r="C94" s="5" t="n">
        <v>35040</v>
      </c>
      <c r="D94" s="5" t="n">
        <v>69637</v>
      </c>
    </row>
    <row r="95" spans="1:7">
      <c r="A95" s="4" t="s">
        <v>74</v>
      </c>
      <c r="C95" s="5" t="n">
        <v>246502</v>
      </c>
      <c r="D95" s="5" t="n">
        <v>397301</v>
      </c>
    </row>
    <row r="96" spans="1:7">
      <c r="A96" s="4" t="s">
        <v>75</v>
      </c>
      <c r="C96" s="5" t="n">
        <v>22933</v>
      </c>
      <c r="D96" s="5" t="n">
        <v>77223</v>
      </c>
    </row>
    <row r="97" spans="1:7">
      <c r="A97" s="4" t="s">
        <v>76</v>
      </c>
      <c r="C97" s="5" t="n">
        <v>20844</v>
      </c>
      <c r="D97" s="5" t="n">
        <v>83374</v>
      </c>
    </row>
    <row r="98" spans="1:7">
      <c r="A98" s="4" t="s">
        <v>77</v>
      </c>
      <c r="C98" s="5" t="n">
        <v>161804</v>
      </c>
      <c r="D98" s="5" t="n">
        <v>421699</v>
      </c>
    </row>
    <row r="99" spans="1:7">
      <c r="A99" s="4" t="s">
        <v>78</v>
      </c>
      <c r="C99" s="5" t="n">
        <v>684743</v>
      </c>
      <c r="D99" s="5" t="n">
        <v>1393975</v>
      </c>
    </row>
    <row r="100" spans="1:7">
      <c r="A100" s="4" t="s">
        <v>79</v>
      </c>
      <c r="C100" s="5" t="n">
        <v>1171866</v>
      </c>
      <c r="D100" s="5" t="n">
        <v>2443209</v>
      </c>
    </row>
    <row r="101" spans="1:7">
      <c r="A101" s="4" t="s">
        <v>304</v>
      </c>
      <c r="C101" s="5" t="n">
        <v>110808</v>
      </c>
      <c r="D101" s="5" t="n">
        <v>-311030</v>
      </c>
    </row>
    <row r="102" spans="1:7">
      <c r="A102" s="4" t="s">
        <v>82</v>
      </c>
      <c r="C102" s="7" t="n">
        <v>-8347</v>
      </c>
      <c r="D102" s="5" t="n">
        <v>-28248</v>
      </c>
    </row>
    <row r="103" spans="1:7">
      <c r="A103" s="4" t="s">
        <v>305</v>
      </c>
      <c r="D103" s="5" t="n">
        <v>-92825</v>
      </c>
    </row>
    <row r="104" spans="1:7">
      <c r="A104" s="4" t="s">
        <v>274</v>
      </c>
      <c r="C104" s="7" t="n">
        <v>102461</v>
      </c>
      <c r="D104" s="7" t="n">
        <v>-432103</v>
      </c>
    </row>
    <row r="105" spans="1:7">
      <c r="A105" s="4" t="s">
        <v>85</v>
      </c>
    </row>
    <row r="106" spans="1:7">
      <c r="A106" s="4" t="s">
        <v>275</v>
      </c>
      <c r="C106" s="5" t="n">
        <v>102461</v>
      </c>
      <c r="D106" s="7" t="n">
        <v>-432103</v>
      </c>
    </row>
    <row r="107" spans="1:7">
      <c r="A107" s="3" t="s">
        <v>53</v>
      </c>
    </row>
    <row r="108" spans="1:7">
      <c r="A108" s="4" t="s">
        <v>88</v>
      </c>
      <c r="C108" s="5" t="n">
        <v>-98303</v>
      </c>
      <c r="D108" s="5" t="n">
        <v>7374</v>
      </c>
    </row>
    <row r="109" spans="1:7">
      <c r="A109" s="4" t="s">
        <v>89</v>
      </c>
      <c r="C109" s="7" t="n">
        <v>4158</v>
      </c>
      <c r="D109" s="5" t="n">
        <v>-424729</v>
      </c>
    </row>
    <row r="110" spans="1:7">
      <c r="A110" s="3" t="s">
        <v>276</v>
      </c>
    </row>
    <row r="111" spans="1:7">
      <c r="A111" s="4" t="s">
        <v>277</v>
      </c>
      <c r="D111" s="7" t="n">
        <v>-432103</v>
      </c>
    </row>
    <row r="112" spans="1:7">
      <c r="A112" s="4" t="s">
        <v>306</v>
      </c>
    </row>
    <row r="113" spans="1:7">
      <c r="A113" s="4" t="s">
        <v>73</v>
      </c>
      <c r="D113" s="7" t="n">
        <v>69637</v>
      </c>
    </row>
    <row r="114" spans="1:7">
      <c r="A114" s="4" t="s">
        <v>120</v>
      </c>
    </row>
    <row r="115" spans="1:7">
      <c r="A115" s="4" t="s">
        <v>133</v>
      </c>
    </row>
    <row r="116" spans="1:7">
      <c r="A116" s="3" t="s">
        <v>135</v>
      </c>
    </row>
    <row r="117" spans="1:7">
      <c r="A117" s="4" t="s">
        <v>279</v>
      </c>
      <c r="D117" s="7" t="n">
        <v>44580</v>
      </c>
    </row>
    <row r="118" spans="1:7">
      <c r="A118" s="4" t="s">
        <v>307</v>
      </c>
      <c r="D118" s="5" t="n">
        <v>-19349</v>
      </c>
    </row>
    <row r="119" spans="1:7">
      <c r="A119" s="4" t="s">
        <v>280</v>
      </c>
      <c r="D119" s="5" t="n">
        <v>6091</v>
      </c>
    </row>
    <row r="120" spans="1:7">
      <c r="A120" s="4" t="s">
        <v>281</v>
      </c>
      <c r="D120" s="5" t="n">
        <v>-108643</v>
      </c>
    </row>
    <row r="121" spans="1:7">
      <c r="A121" s="4" t="s">
        <v>308</v>
      </c>
      <c r="D121" s="5" t="n">
        <v>13689</v>
      </c>
    </row>
    <row r="122" spans="1:7">
      <c r="A122" s="4" t="s">
        <v>282</v>
      </c>
      <c r="D122" s="5" t="n">
        <v>242413</v>
      </c>
    </row>
    <row r="123" spans="1:7">
      <c r="A123" s="4" t="s">
        <v>283</v>
      </c>
      <c r="D123" s="5" t="n">
        <v>2651</v>
      </c>
    </row>
    <row r="124" spans="1:7">
      <c r="A124" s="4" t="s">
        <v>284</v>
      </c>
      <c r="D124" s="7" t="n">
        <v>-181034</v>
      </c>
    </row>
    <row r="125" spans="1:7">
      <c r="A125" s="4" t="s">
        <v>285</v>
      </c>
    </row>
    <row r="126" spans="1:7">
      <c r="A126" s="4" t="s">
        <v>286</v>
      </c>
      <c r="D126" s="7" t="n">
        <v>-181034</v>
      </c>
    </row>
    <row r="127" spans="1:7">
      <c r="A127" s="3" t="s">
        <v>287</v>
      </c>
    </row>
    <row r="128" spans="1:7">
      <c r="A128" s="4" t="s">
        <v>142</v>
      </c>
      <c r="D128" s="5" t="n">
        <v>-58399</v>
      </c>
    </row>
    <row r="129" spans="1:7">
      <c r="A129" s="4" t="s">
        <v>288</v>
      </c>
      <c r="D129" s="7" t="n">
        <v>-58399</v>
      </c>
    </row>
    <row r="130" spans="1:7">
      <c r="A130" s="4" t="s">
        <v>143</v>
      </c>
    </row>
    <row r="131" spans="1:7">
      <c r="A131" s="4" t="s">
        <v>289</v>
      </c>
      <c r="D131" s="7" t="n">
        <v>-58399</v>
      </c>
    </row>
    <row r="132" spans="1:7">
      <c r="A132" s="3" t="s">
        <v>145</v>
      </c>
    </row>
    <row r="133" spans="1:7">
      <c r="A133" s="4" t="s">
        <v>290</v>
      </c>
      <c r="D133" s="5" t="n">
        <v>540</v>
      </c>
    </row>
    <row r="134" spans="1:7">
      <c r="A134" s="4" t="s">
        <v>309</v>
      </c>
      <c r="D134" s="5" t="n">
        <v>-4120</v>
      </c>
    </row>
    <row r="135" spans="1:7">
      <c r="A135" s="4" t="s">
        <v>150</v>
      </c>
      <c r="D135" s="5" t="n">
        <v>80000</v>
      </c>
    </row>
    <row r="136" spans="1:7">
      <c r="A136" s="4" t="s">
        <v>151</v>
      </c>
      <c r="D136" s="5" t="n">
        <v>382502</v>
      </c>
    </row>
    <row r="137" spans="1:7">
      <c r="A137" s="4" t="s">
        <v>291</v>
      </c>
      <c r="D137" s="5" t="n">
        <v>-73228</v>
      </c>
    </row>
    <row r="138" spans="1:7">
      <c r="A138" s="4" t="s">
        <v>292</v>
      </c>
      <c r="D138" s="7" t="n">
        <v>385694</v>
      </c>
    </row>
    <row r="139" spans="1:7">
      <c r="A139" s="4" t="s">
        <v>293</v>
      </c>
    </row>
    <row r="140" spans="1:7">
      <c r="A140" s="4" t="s">
        <v>294</v>
      </c>
      <c r="D140" s="7" t="n">
        <v>385694</v>
      </c>
    </row>
    <row r="141" spans="1:7">
      <c r="A141" s="4" t="s">
        <v>156</v>
      </c>
      <c r="D141" s="5" t="n">
        <v>7374</v>
      </c>
    </row>
    <row r="142" spans="1:7">
      <c r="A142" s="4" t="s">
        <v>157</v>
      </c>
      <c r="D142" s="5" t="n">
        <v>153635</v>
      </c>
    </row>
    <row r="143" spans="1:7">
      <c r="A143" s="4" t="s">
        <v>310</v>
      </c>
      <c r="D143" s="5" t="n">
        <v>-126073</v>
      </c>
    </row>
    <row r="144" spans="1:7">
      <c r="A144" s="4" t="s">
        <v>311</v>
      </c>
      <c r="D144" s="7" t="n">
        <v>27562</v>
      </c>
    </row>
    <row r="145" spans="1:7">
      <c r="A145" s="4" t="s">
        <v>312</v>
      </c>
    </row>
    <row r="146" spans="1:7">
      <c r="A146" s="3" t="s">
        <v>265</v>
      </c>
    </row>
    <row r="147" spans="1:7">
      <c r="A147" s="4" t="s">
        <v>30</v>
      </c>
    </row>
    <row r="148" spans="1:7">
      <c r="A148" s="4" t="s">
        <v>136</v>
      </c>
    </row>
    <row r="149" spans="1:7">
      <c r="A149" s="4" t="s">
        <v>32</v>
      </c>
    </row>
    <row r="150" spans="1:7">
      <c r="A150" s="4" t="s">
        <v>296</v>
      </c>
    </row>
    <row r="151" spans="1:7">
      <c r="A151" s="4" t="s">
        <v>297</v>
      </c>
    </row>
    <row r="152" spans="1:7">
      <c r="A152" s="4" t="s">
        <v>34</v>
      </c>
    </row>
    <row r="153" spans="1:7">
      <c r="A153" s="3" t="s">
        <v>266</v>
      </c>
    </row>
    <row r="154" spans="1:7">
      <c r="A154" s="4" t="s">
        <v>267</v>
      </c>
    </row>
    <row r="155" spans="1:7">
      <c r="A155" s="4" t="s">
        <v>298</v>
      </c>
    </row>
    <row r="156" spans="1:7">
      <c r="A156" s="4" t="s">
        <v>299</v>
      </c>
    </row>
    <row r="157" spans="1:7">
      <c r="A157" s="4" t="s">
        <v>37</v>
      </c>
    </row>
    <row r="158" spans="1:7">
      <c r="A158" s="3" t="s">
        <v>268</v>
      </c>
    </row>
    <row r="159" spans="1:7">
      <c r="A159" s="4" t="s">
        <v>40</v>
      </c>
    </row>
    <row r="160" spans="1:7">
      <c r="A160" s="4" t="s">
        <v>41</v>
      </c>
    </row>
    <row r="161" spans="1:7">
      <c r="A161" s="4" t="s">
        <v>42</v>
      </c>
    </row>
    <row r="162" spans="1:7">
      <c r="A162" s="4" t="s">
        <v>43</v>
      </c>
    </row>
    <row r="163" spans="1:7">
      <c r="A163" s="4" t="s">
        <v>300</v>
      </c>
      <c r="B163" s="7" t="n">
        <v>-34357</v>
      </c>
      <c r="D163" s="7" t="n">
        <v>-34357</v>
      </c>
    </row>
    <row r="164" spans="1:7">
      <c r="A164" s="4" t="s">
        <v>45</v>
      </c>
    </row>
    <row r="165" spans="1:7">
      <c r="A165" s="4" t="s">
        <v>301</v>
      </c>
    </row>
    <row r="166" spans="1:7">
      <c r="A166" s="4" t="s">
        <v>46</v>
      </c>
      <c r="B166" s="7" t="n">
        <v>-34357</v>
      </c>
      <c r="D166" s="7" t="n">
        <v>-34357</v>
      </c>
    </row>
    <row r="167" spans="1:7">
      <c r="A167" s="4" t="s">
        <v>47</v>
      </c>
    </row>
    <row r="168" spans="1:7">
      <c r="A168" s="4" t="s">
        <v>269</v>
      </c>
      <c r="B168" s="7" t="n">
        <v>-34357</v>
      </c>
      <c r="D168" s="7" t="n">
        <v>-34357</v>
      </c>
    </row>
    <row r="169" spans="1:7">
      <c r="A169" s="3" t="s">
        <v>270</v>
      </c>
    </row>
    <row r="170" spans="1:7">
      <c r="A170" s="4" t="s">
        <v>271</v>
      </c>
    </row>
    <row r="171" spans="1:7">
      <c r="A171" s="4" t="s">
        <v>52</v>
      </c>
      <c r="B171" s="7" t="n">
        <v>4150113</v>
      </c>
      <c r="D171" s="7" t="n">
        <v>4150113</v>
      </c>
    </row>
    <row r="172" spans="1:7">
      <c r="A172" s="4" t="s">
        <v>53</v>
      </c>
    </row>
    <row r="173" spans="1:7">
      <c r="A173" s="4" t="s">
        <v>54</v>
      </c>
      <c r="B173" s="7" t="n">
        <v>-4115756</v>
      </c>
      <c r="D173" s="7" t="n">
        <v>-4115756</v>
      </c>
    </row>
    <row r="174" spans="1:7">
      <c r="A174" s="4" t="s">
        <v>272</v>
      </c>
      <c r="B174" s="7" t="n">
        <v>34357</v>
      </c>
      <c r="D174" s="7" t="n">
        <v>34357</v>
      </c>
    </row>
    <row r="175" spans="1:7">
      <c r="A175" s="4" t="s">
        <v>273</v>
      </c>
    </row>
    <row r="176" spans="1:7">
      <c r="A176" s="4" t="s">
        <v>313</v>
      </c>
    </row>
    <row r="177" spans="1:7">
      <c r="A177" s="3" t="s">
        <v>265</v>
      </c>
    </row>
    <row r="178" spans="1:7">
      <c r="A178" s="4" t="s">
        <v>30</v>
      </c>
    </row>
    <row r="179" spans="1:7">
      <c r="A179" s="4" t="s">
        <v>136</v>
      </c>
    </row>
    <row r="180" spans="1:7">
      <c r="A180" s="4" t="s">
        <v>32</v>
      </c>
    </row>
    <row r="181" spans="1:7">
      <c r="A181" s="4" t="s">
        <v>296</v>
      </c>
    </row>
    <row r="182" spans="1:7">
      <c r="A182" s="4" t="s">
        <v>297</v>
      </c>
    </row>
    <row r="183" spans="1:7">
      <c r="A183" s="4" t="s">
        <v>34</v>
      </c>
    </row>
    <row r="184" spans="1:7">
      <c r="A184" s="3" t="s">
        <v>266</v>
      </c>
    </row>
    <row r="185" spans="1:7">
      <c r="A185" s="4" t="s">
        <v>267</v>
      </c>
    </row>
    <row r="186" spans="1:7">
      <c r="A186" s="4" t="s">
        <v>298</v>
      </c>
    </row>
    <row r="187" spans="1:7">
      <c r="A187" s="4" t="s">
        <v>299</v>
      </c>
    </row>
    <row r="188" spans="1:7">
      <c r="A188" s="4" t="s">
        <v>37</v>
      </c>
    </row>
    <row r="189" spans="1:7">
      <c r="A189" s="3" t="s">
        <v>268</v>
      </c>
    </row>
    <row r="190" spans="1:7">
      <c r="A190" s="4" t="s">
        <v>40</v>
      </c>
    </row>
    <row r="191" spans="1:7">
      <c r="A191" s="4" t="s">
        <v>41</v>
      </c>
    </row>
    <row r="192" spans="1:7">
      <c r="A192" s="4" t="s">
        <v>42</v>
      </c>
    </row>
    <row r="193" spans="1:7">
      <c r="A193" s="4" t="s">
        <v>43</v>
      </c>
    </row>
    <row r="194" spans="1:7">
      <c r="A194" s="4" t="s">
        <v>300</v>
      </c>
      <c r="B194" s="7" t="n">
        <v>8785</v>
      </c>
      <c r="D194" s="7" t="n">
        <v>8785</v>
      </c>
    </row>
    <row r="195" spans="1:7">
      <c r="A195" s="4" t="s">
        <v>45</v>
      </c>
    </row>
    <row r="196" spans="1:7">
      <c r="A196" s="4" t="s">
        <v>301</v>
      </c>
    </row>
    <row r="197" spans="1:7">
      <c r="A197" s="4" t="s">
        <v>46</v>
      </c>
      <c r="B197" s="7" t="n">
        <v>8785</v>
      </c>
      <c r="D197" s="7" t="n">
        <v>8785</v>
      </c>
    </row>
    <row r="198" spans="1:7">
      <c r="A198" s="4" t="s">
        <v>47</v>
      </c>
    </row>
    <row r="199" spans="1:7">
      <c r="A199" s="4" t="s">
        <v>269</v>
      </c>
      <c r="B199" s="7" t="n">
        <v>8785</v>
      </c>
      <c r="D199" s="7" t="n">
        <v>8785</v>
      </c>
    </row>
    <row r="200" spans="1:7">
      <c r="A200" s="3" t="s">
        <v>270</v>
      </c>
    </row>
    <row r="201" spans="1:7">
      <c r="A201" s="4" t="s">
        <v>271</v>
      </c>
    </row>
    <row r="202" spans="1:7">
      <c r="A202" s="4" t="s">
        <v>52</v>
      </c>
      <c r="B202" s="7" t="n">
        <v>34286</v>
      </c>
      <c r="D202" s="7" t="n">
        <v>34286</v>
      </c>
    </row>
    <row r="203" spans="1:7">
      <c r="A203" s="4" t="s">
        <v>53</v>
      </c>
    </row>
    <row r="204" spans="1:7">
      <c r="A204" s="4" t="s">
        <v>54</v>
      </c>
      <c r="B204" s="7" t="n">
        <v>-43071</v>
      </c>
      <c r="D204" s="7" t="n">
        <v>-43071</v>
      </c>
    </row>
    <row r="205" spans="1:7">
      <c r="A205" s="4" t="s">
        <v>272</v>
      </c>
      <c r="B205" s="7" t="n">
        <v>-8785</v>
      </c>
      <c r="D205" s="7" t="n">
        <v>-8785</v>
      </c>
    </row>
    <row r="206" spans="1:7">
      <c r="A206" s="4" t="s">
        <v>273</v>
      </c>
    </row>
    <row r="207" spans="1:7">
      <c r="A207" s="4" t="s">
        <v>71</v>
      </c>
    </row>
    <row r="208" spans="1:7">
      <c r="A208" s="4" t="s">
        <v>302</v>
      </c>
    </row>
    <row r="209" spans="1:7">
      <c r="A209" s="4" t="s">
        <v>303</v>
      </c>
    </row>
    <row r="210" spans="1:7">
      <c r="A210" s="3" t="s">
        <v>72</v>
      </c>
    </row>
    <row r="211" spans="1:7">
      <c r="A211" s="4" t="s">
        <v>73</v>
      </c>
    </row>
    <row r="212" spans="1:7">
      <c r="A212" s="4" t="s">
        <v>74</v>
      </c>
    </row>
    <row r="213" spans="1:7">
      <c r="A213" s="4" t="s">
        <v>75</v>
      </c>
    </row>
    <row r="214" spans="1:7">
      <c r="A214" s="4" t="s">
        <v>76</v>
      </c>
    </row>
    <row r="215" spans="1:7">
      <c r="A215" s="4" t="s">
        <v>77</v>
      </c>
    </row>
    <row r="216" spans="1:7">
      <c r="A216" s="4" t="s">
        <v>78</v>
      </c>
    </row>
    <row r="217" spans="1:7">
      <c r="A217" s="4" t="s">
        <v>79</v>
      </c>
    </row>
    <row r="218" spans="1:7">
      <c r="A218" s="4" t="s">
        <v>304</v>
      </c>
    </row>
    <row r="219" spans="1:7">
      <c r="A219" s="4" t="s">
        <v>82</v>
      </c>
      <c r="C219" s="7" t="n">
        <v>-10521</v>
      </c>
      <c r="D219" s="7" t="n">
        <v>-43071</v>
      </c>
    </row>
    <row r="220" spans="1:7">
      <c r="A220" s="4" t="s">
        <v>305</v>
      </c>
    </row>
    <row r="221" spans="1:7">
      <c r="A221" s="4" t="s">
        <v>274</v>
      </c>
      <c r="C221" s="7" t="n">
        <v>-10521</v>
      </c>
      <c r="D221" s="7" t="n">
        <v>-43071</v>
      </c>
    </row>
    <row r="222" spans="1:7">
      <c r="A222" s="4" t="s">
        <v>85</v>
      </c>
    </row>
    <row r="223" spans="1:7">
      <c r="A223" s="4" t="s">
        <v>275</v>
      </c>
      <c r="C223" s="7" t="n">
        <v>-10521</v>
      </c>
      <c r="D223" s="7" t="n">
        <v>-43071</v>
      </c>
    </row>
    <row r="224" spans="1:7">
      <c r="A224" s="3" t="s">
        <v>53</v>
      </c>
    </row>
    <row r="225" spans="1:7">
      <c r="A225" s="4" t="s">
        <v>88</v>
      </c>
    </row>
    <row r="226" spans="1:7">
      <c r="A226" s="4" t="s">
        <v>89</v>
      </c>
      <c r="C226" s="7" t="n">
        <v>-10521</v>
      </c>
      <c r="D226" s="7" t="n">
        <v>-43071</v>
      </c>
    </row>
    <row r="227" spans="1:7">
      <c r="A227" s="3" t="s">
        <v>276</v>
      </c>
    </row>
    <row r="228" spans="1:7">
      <c r="A228" s="4" t="s">
        <v>277</v>
      </c>
      <c r="D228" s="7" t="n">
        <v>-43071</v>
      </c>
    </row>
    <row r="229" spans="1:7">
      <c r="A229" s="4" t="s">
        <v>306</v>
      </c>
    </row>
    <row r="230" spans="1:7">
      <c r="A230" s="4" t="s">
        <v>73</v>
      </c>
    </row>
    <row r="231" spans="1:7">
      <c r="A231" s="4" t="s">
        <v>120</v>
      </c>
    </row>
    <row r="232" spans="1:7">
      <c r="A232" s="4" t="s">
        <v>133</v>
      </c>
      <c r="D232" s="7" t="n">
        <v>43071</v>
      </c>
    </row>
    <row r="233" spans="1:7">
      <c r="A233" s="3" t="s">
        <v>135</v>
      </c>
    </row>
    <row r="234" spans="1:7">
      <c r="A234" s="4" t="s">
        <v>279</v>
      </c>
    </row>
    <row r="235" spans="1:7">
      <c r="A235" s="4" t="s">
        <v>307</v>
      </c>
    </row>
    <row r="236" spans="1:7">
      <c r="A236" s="4" t="s">
        <v>280</v>
      </c>
    </row>
    <row r="237" spans="1:7">
      <c r="A237" s="4" t="s">
        <v>281</v>
      </c>
    </row>
    <row r="238" spans="1:7">
      <c r="A238" s="4" t="s">
        <v>308</v>
      </c>
    </row>
    <row r="239" spans="1:7">
      <c r="A239" s="4" t="s">
        <v>282</v>
      </c>
    </row>
    <row r="240" spans="1:7">
      <c r="A240" s="4" t="s">
        <v>283</v>
      </c>
    </row>
    <row r="241" spans="1:7">
      <c r="A241" s="4" t="s">
        <v>284</v>
      </c>
    </row>
    <row r="242" spans="1:7">
      <c r="A242" s="4" t="s">
        <v>285</v>
      </c>
    </row>
    <row r="243" spans="1:7">
      <c r="A243" s="4" t="s">
        <v>286</v>
      </c>
    </row>
    <row r="244" spans="1:7">
      <c r="A244" s="3" t="s">
        <v>287</v>
      </c>
    </row>
    <row r="245" spans="1:7">
      <c r="A245" s="4" t="s">
        <v>142</v>
      </c>
    </row>
    <row r="246" spans="1:7">
      <c r="A246" s="4" t="s">
        <v>288</v>
      </c>
    </row>
    <row r="247" spans="1:7">
      <c r="A247" s="4" t="s">
        <v>143</v>
      </c>
    </row>
    <row r="248" spans="1:7">
      <c r="A248" s="4" t="s">
        <v>289</v>
      </c>
    </row>
    <row r="249" spans="1:7">
      <c r="A249" s="3" t="s">
        <v>145</v>
      </c>
    </row>
    <row r="250" spans="1:7">
      <c r="A250" s="4" t="s">
        <v>290</v>
      </c>
    </row>
    <row r="251" spans="1:7">
      <c r="A251" s="4" t="s">
        <v>309</v>
      </c>
    </row>
    <row r="252" spans="1:7">
      <c r="A252" s="4" t="s">
        <v>150</v>
      </c>
    </row>
    <row r="253" spans="1:7">
      <c r="A253" s="4" t="s">
        <v>151</v>
      </c>
    </row>
    <row r="254" spans="1:7">
      <c r="A254" s="4" t="s">
        <v>291</v>
      </c>
    </row>
    <row r="255" spans="1:7">
      <c r="A255" s="4" t="s">
        <v>292</v>
      </c>
    </row>
    <row r="256" spans="1:7">
      <c r="A256" s="4" t="s">
        <v>293</v>
      </c>
    </row>
    <row r="257" spans="1:7">
      <c r="A257" s="4" t="s">
        <v>294</v>
      </c>
    </row>
    <row r="258" spans="1:7">
      <c r="A258" s="4" t="s">
        <v>156</v>
      </c>
    </row>
    <row r="259" spans="1:7">
      <c r="A259" s="4" t="s">
        <v>157</v>
      </c>
    </row>
    <row r="260" spans="1:7">
      <c r="A260" s="4" t="s">
        <v>310</v>
      </c>
    </row>
    <row r="261" spans="1:7">
      <c r="A261" s="4" t="s">
        <v>311</v>
      </c>
    </row>
    <row r="262" spans="1:7">
      <c r="A262" s="4" t="s">
        <v>314</v>
      </c>
    </row>
    <row r="263" spans="1:7">
      <c r="A263" s="3" t="s">
        <v>265</v>
      </c>
    </row>
    <row r="264" spans="1:7">
      <c r="A264" s="4" t="s">
        <v>30</v>
      </c>
    </row>
    <row r="265" spans="1:7">
      <c r="A265" s="4" t="s">
        <v>136</v>
      </c>
    </row>
    <row r="266" spans="1:7">
      <c r="A266" s="4" t="s">
        <v>32</v>
      </c>
    </row>
    <row r="267" spans="1:7">
      <c r="A267" s="4" t="s">
        <v>296</v>
      </c>
    </row>
    <row r="268" spans="1:7">
      <c r="A268" s="4" t="s">
        <v>297</v>
      </c>
    </row>
    <row r="269" spans="1:7">
      <c r="A269" s="4" t="s">
        <v>34</v>
      </c>
    </row>
    <row r="270" spans="1:7">
      <c r="A270" s="3" t="s">
        <v>266</v>
      </c>
    </row>
    <row r="271" spans="1:7">
      <c r="A271" s="4" t="s">
        <v>267</v>
      </c>
    </row>
    <row r="272" spans="1:7">
      <c r="A272" s="4" t="s">
        <v>298</v>
      </c>
    </row>
    <row r="273" spans="1:7">
      <c r="A273" s="4" t="s">
        <v>299</v>
      </c>
    </row>
    <row r="274" spans="1:7">
      <c r="A274" s="4" t="s">
        <v>37</v>
      </c>
    </row>
    <row r="275" spans="1:7">
      <c r="A275" s="3" t="s">
        <v>268</v>
      </c>
    </row>
    <row r="276" spans="1:7">
      <c r="A276" s="4" t="s">
        <v>40</v>
      </c>
    </row>
    <row r="277" spans="1:7">
      <c r="A277" s="4" t="s">
        <v>41</v>
      </c>
    </row>
    <row r="278" spans="1:7">
      <c r="A278" s="4" t="s">
        <v>42</v>
      </c>
    </row>
    <row r="279" spans="1:7">
      <c r="A279" s="4" t="s">
        <v>43</v>
      </c>
    </row>
    <row r="280" spans="1:7">
      <c r="A280" s="4" t="s">
        <v>300</v>
      </c>
    </row>
    <row r="281" spans="1:7">
      <c r="A281" s="4" t="s">
        <v>45</v>
      </c>
    </row>
    <row r="282" spans="1:7">
      <c r="A282" s="4" t="s">
        <v>301</v>
      </c>
    </row>
    <row r="283" spans="1:7">
      <c r="A283" s="4" t="s">
        <v>46</v>
      </c>
    </row>
    <row r="284" spans="1:7">
      <c r="A284" s="4" t="s">
        <v>47</v>
      </c>
    </row>
    <row r="285" spans="1:7">
      <c r="A285" s="4" t="s">
        <v>269</v>
      </c>
    </row>
    <row r="286" spans="1:7">
      <c r="A286" s="3" t="s">
        <v>270</v>
      </c>
    </row>
    <row r="287" spans="1:7">
      <c r="A287" s="4" t="s">
        <v>271</v>
      </c>
    </row>
    <row r="288" spans="1:7">
      <c r="A288" s="4" t="s">
        <v>52</v>
      </c>
      <c r="B288" s="7" t="n">
        <v>624596</v>
      </c>
      <c r="D288" s="7" t="n">
        <v>624596</v>
      </c>
    </row>
    <row r="289" spans="1:7">
      <c r="A289" s="4" t="s">
        <v>53</v>
      </c>
    </row>
    <row r="290" spans="1:7">
      <c r="A290" s="4" t="s">
        <v>54</v>
      </c>
      <c r="B290" s="7" t="n">
        <v>-624596</v>
      </c>
      <c r="D290" s="7" t="n">
        <v>-624596</v>
      </c>
    </row>
    <row r="291" spans="1:7">
      <c r="A291" s="4" t="s">
        <v>272</v>
      </c>
    </row>
    <row r="292" spans="1:7">
      <c r="A292" s="4" t="s">
        <v>273</v>
      </c>
    </row>
    <row r="293" spans="1:7">
      <c r="A293" s="4" t="s">
        <v>71</v>
      </c>
    </row>
    <row r="294" spans="1:7">
      <c r="A294" s="4" t="s">
        <v>302</v>
      </c>
    </row>
    <row r="295" spans="1:7">
      <c r="A295" s="4" t="s">
        <v>303</v>
      </c>
    </row>
    <row r="296" spans="1:7">
      <c r="A296" s="3" t="s">
        <v>72</v>
      </c>
    </row>
    <row r="297" spans="1:7">
      <c r="A297" s="4" t="s">
        <v>78</v>
      </c>
      <c r="C297" s="7" t="n">
        <v>312298</v>
      </c>
      <c r="D297" s="7" t="n">
        <v>624596</v>
      </c>
    </row>
    <row r="298" spans="1:7">
      <c r="A298" s="4" t="s">
        <v>79</v>
      </c>
      <c r="C298" s="5" t="n">
        <v>312298</v>
      </c>
      <c r="D298" s="5" t="n">
        <v>624596</v>
      </c>
    </row>
    <row r="299" spans="1:7">
      <c r="A299" s="4" t="s">
        <v>304</v>
      </c>
      <c r="C299" s="7" t="n">
        <v>-312298</v>
      </c>
      <c r="D299" s="7" t="n">
        <v>-624596</v>
      </c>
    </row>
    <row r="300" spans="1:7">
      <c r="A300" s="4" t="s">
        <v>82</v>
      </c>
    </row>
    <row r="301" spans="1:7">
      <c r="A301" s="4" t="s">
        <v>305</v>
      </c>
    </row>
    <row r="302" spans="1:7">
      <c r="A302" s="4" t="s">
        <v>274</v>
      </c>
      <c r="C302" s="7" t="n">
        <v>-312298</v>
      </c>
      <c r="D302" s="7" t="n">
        <v>-624596</v>
      </c>
    </row>
    <row r="303" spans="1:7">
      <c r="A303" s="4" t="s">
        <v>85</v>
      </c>
    </row>
    <row r="304" spans="1:7">
      <c r="A304" s="4" t="s">
        <v>275</v>
      </c>
      <c r="C304" s="7" t="n">
        <v>-312298</v>
      </c>
      <c r="D304" s="7" t="n">
        <v>-624596</v>
      </c>
    </row>
    <row r="305" spans="1:7">
      <c r="A305" s="3" t="s">
        <v>53</v>
      </c>
    </row>
    <row r="306" spans="1:7">
      <c r="A306" s="4" t="s">
        <v>88</v>
      </c>
    </row>
    <row r="307" spans="1:7">
      <c r="A307" s="4" t="s">
        <v>89</v>
      </c>
      <c r="C307" s="7" t="n">
        <v>-312298</v>
      </c>
      <c r="D307" s="7" t="n">
        <v>-624596</v>
      </c>
    </row>
    <row r="308" spans="1:7">
      <c r="A308" s="3" t="s">
        <v>276</v>
      </c>
    </row>
    <row r="309" spans="1:7">
      <c r="A309" s="4" t="s">
        <v>277</v>
      </c>
      <c r="D309" s="7" t="n">
        <v>-624596</v>
      </c>
    </row>
    <row r="310" spans="1:7">
      <c r="A310" s="4" t="s">
        <v>306</v>
      </c>
    </row>
    <row r="311" spans="1:7">
      <c r="A311" s="4" t="s">
        <v>73</v>
      </c>
    </row>
    <row r="312" spans="1:7">
      <c r="A312" s="4" t="s">
        <v>120</v>
      </c>
      <c r="D312" s="7" t="n">
        <v>624596</v>
      </c>
    </row>
    <row r="313" spans="1:7">
      <c r="A313" s="4" t="s">
        <v>133</v>
      </c>
    </row>
    <row r="314" spans="1:7">
      <c r="A314" s="3" t="s">
        <v>135</v>
      </c>
    </row>
    <row r="315" spans="1:7">
      <c r="A315" s="4" t="s">
        <v>279</v>
      </c>
    </row>
    <row r="316" spans="1:7">
      <c r="A316" s="4" t="s">
        <v>307</v>
      </c>
    </row>
    <row r="317" spans="1:7">
      <c r="A317" s="4" t="s">
        <v>280</v>
      </c>
    </row>
    <row r="318" spans="1:7">
      <c r="A318" s="4" t="s">
        <v>281</v>
      </c>
    </row>
    <row r="319" spans="1:7">
      <c r="A319" s="4" t="s">
        <v>308</v>
      </c>
    </row>
    <row r="320" spans="1:7">
      <c r="A320" s="4" t="s">
        <v>282</v>
      </c>
    </row>
    <row r="321" spans="1:7">
      <c r="A321" s="4" t="s">
        <v>283</v>
      </c>
    </row>
    <row r="322" spans="1:7">
      <c r="A322" s="4" t="s">
        <v>284</v>
      </c>
    </row>
    <row r="323" spans="1:7">
      <c r="A323" s="4" t="s">
        <v>285</v>
      </c>
    </row>
    <row r="324" spans="1:7">
      <c r="A324" s="4" t="s">
        <v>286</v>
      </c>
    </row>
    <row r="325" spans="1:7">
      <c r="A325" s="3" t="s">
        <v>287</v>
      </c>
    </row>
    <row r="326" spans="1:7">
      <c r="A326" s="4" t="s">
        <v>142</v>
      </c>
    </row>
    <row r="327" spans="1:7">
      <c r="A327" s="4" t="s">
        <v>288</v>
      </c>
    </row>
    <row r="328" spans="1:7">
      <c r="A328" s="4" t="s">
        <v>143</v>
      </c>
    </row>
    <row r="329" spans="1:7">
      <c r="A329" s="4" t="s">
        <v>289</v>
      </c>
    </row>
    <row r="330" spans="1:7">
      <c r="A330" s="3" t="s">
        <v>145</v>
      </c>
    </row>
    <row r="331" spans="1:7">
      <c r="A331" s="4" t="s">
        <v>290</v>
      </c>
    </row>
    <row r="332" spans="1:7">
      <c r="A332" s="4" t="s">
        <v>309</v>
      </c>
    </row>
    <row r="333" spans="1:7">
      <c r="A333" s="4" t="s">
        <v>150</v>
      </c>
    </row>
    <row r="334" spans="1:7">
      <c r="A334" s="4" t="s">
        <v>151</v>
      </c>
    </row>
    <row r="335" spans="1:7">
      <c r="A335" s="4" t="s">
        <v>291</v>
      </c>
    </row>
    <row r="336" spans="1:7">
      <c r="A336" s="4" t="s">
        <v>292</v>
      </c>
    </row>
    <row r="337" spans="1:7">
      <c r="A337" s="4" t="s">
        <v>293</v>
      </c>
    </row>
    <row r="338" spans="1:7">
      <c r="A338" s="4" t="s">
        <v>294</v>
      </c>
    </row>
    <row r="339" spans="1:7">
      <c r="A339" s="4" t="s">
        <v>156</v>
      </c>
    </row>
    <row r="340" spans="1:7">
      <c r="A340" s="4" t="s">
        <v>157</v>
      </c>
    </row>
    <row r="341" spans="1:7">
      <c r="A341" s="4" t="s">
        <v>310</v>
      </c>
    </row>
    <row r="342" spans="1:7">
      <c r="A342" s="4" t="s">
        <v>311</v>
      </c>
    </row>
    <row r="343" spans="1:7">
      <c r="A343" s="4" t="s">
        <v>315</v>
      </c>
    </row>
    <row r="344" spans="1:7">
      <c r="A344" s="3" t="s">
        <v>265</v>
      </c>
    </row>
    <row r="345" spans="1:7">
      <c r="A345" s="4" t="s">
        <v>30</v>
      </c>
      <c r="B345" s="7" t="n">
        <v>27562</v>
      </c>
      <c r="D345" s="7" t="n">
        <v>27562</v>
      </c>
    </row>
    <row r="346" spans="1:7">
      <c r="A346" s="4" t="s">
        <v>136</v>
      </c>
      <c r="B346" s="5" t="n">
        <v>396337</v>
      </c>
      <c r="D346" s="5" t="n">
        <v>396337</v>
      </c>
    </row>
    <row r="347" spans="1:7">
      <c r="A347" s="4" t="s">
        <v>32</v>
      </c>
      <c r="B347" s="5" t="n">
        <v>103762</v>
      </c>
      <c r="D347" s="5" t="n">
        <v>103762</v>
      </c>
    </row>
    <row r="348" spans="1:7">
      <c r="A348" s="4" t="s">
        <v>296</v>
      </c>
      <c r="B348" s="7" t="n">
        <v>31897</v>
      </c>
      <c r="D348" s="7" t="n">
        <v>31897</v>
      </c>
    </row>
    <row r="349" spans="1:7">
      <c r="A349" s="4" t="s">
        <v>297</v>
      </c>
    </row>
    <row r="350" spans="1:7">
      <c r="A350" s="4" t="s">
        <v>34</v>
      </c>
      <c r="B350" s="7" t="n">
        <v>559558</v>
      </c>
      <c r="D350" s="7" t="n">
        <v>559558</v>
      </c>
    </row>
    <row r="351" spans="1:7">
      <c r="A351" s="3" t="s">
        <v>266</v>
      </c>
    </row>
    <row r="352" spans="1:7">
      <c r="A352" s="4" t="s">
        <v>267</v>
      </c>
      <c r="B352" s="5" t="n">
        <v>93480</v>
      </c>
      <c r="D352" s="5" t="n">
        <v>93480</v>
      </c>
    </row>
    <row r="353" spans="1:7">
      <c r="A353" s="4" t="s">
        <v>298</v>
      </c>
      <c r="B353" s="7" t="n">
        <v>524886</v>
      </c>
      <c r="D353" s="7" t="n">
        <v>524886</v>
      </c>
    </row>
    <row r="354" spans="1:7">
      <c r="A354" s="4" t="s">
        <v>299</v>
      </c>
    </row>
    <row r="355" spans="1:7">
      <c r="A355" s="4" t="s">
        <v>37</v>
      </c>
      <c r="B355" s="7" t="n">
        <v>1177924</v>
      </c>
      <c r="D355" s="7" t="n">
        <v>1177924</v>
      </c>
    </row>
    <row r="356" spans="1:7">
      <c r="A356" s="3" t="s">
        <v>268</v>
      </c>
    </row>
    <row r="357" spans="1:7">
      <c r="A357" s="4" t="s">
        <v>40</v>
      </c>
      <c r="B357" s="5" t="n">
        <v>595275</v>
      </c>
      <c r="D357" s="5" t="n">
        <v>595275</v>
      </c>
    </row>
    <row r="358" spans="1:7">
      <c r="A358" s="4" t="s">
        <v>41</v>
      </c>
      <c r="B358" s="5" t="n">
        <v>2633188</v>
      </c>
      <c r="D358" s="5" t="n">
        <v>2633188</v>
      </c>
    </row>
    <row r="359" spans="1:7">
      <c r="A359" s="4" t="s">
        <v>42</v>
      </c>
      <c r="B359" s="5" t="n">
        <v>110126</v>
      </c>
      <c r="D359" s="5" t="n">
        <v>110126</v>
      </c>
    </row>
    <row r="360" spans="1:7">
      <c r="A360" s="4" t="s">
        <v>43</v>
      </c>
      <c r="B360" s="5" t="n">
        <v>8086</v>
      </c>
      <c r="D360" s="5" t="n">
        <v>8086</v>
      </c>
    </row>
    <row r="361" spans="1:7">
      <c r="A361" s="4" t="s">
        <v>300</v>
      </c>
      <c r="B361" s="5" t="n">
        <v>68117</v>
      </c>
      <c r="D361" s="5" t="n">
        <v>68117</v>
      </c>
    </row>
    <row r="362" spans="1:7">
      <c r="A362" s="4" t="s">
        <v>45</v>
      </c>
      <c r="B362" s="7" t="n">
        <v>597412</v>
      </c>
      <c r="D362" s="7" t="n">
        <v>597412</v>
      </c>
    </row>
    <row r="363" spans="1:7">
      <c r="A363" s="4" t="s">
        <v>301</v>
      </c>
    </row>
    <row r="364" spans="1:7">
      <c r="A364" s="4" t="s">
        <v>46</v>
      </c>
      <c r="B364" s="7" t="n">
        <v>4012204</v>
      </c>
      <c r="D364" s="7" t="n">
        <v>4012204</v>
      </c>
    </row>
    <row r="365" spans="1:7">
      <c r="A365" s="4" t="s">
        <v>47</v>
      </c>
      <c r="B365" s="5" t="n">
        <v>24200</v>
      </c>
      <c r="D365" s="5" t="n">
        <v>24200</v>
      </c>
    </row>
    <row r="366" spans="1:7">
      <c r="A366" s="4" t="s">
        <v>269</v>
      </c>
      <c r="B366" s="5" t="n">
        <v>4036404</v>
      </c>
      <c r="D366" s="5" t="n">
        <v>4036404</v>
      </c>
    </row>
    <row r="367" spans="1:7">
      <c r="A367" s="3" t="s">
        <v>270</v>
      </c>
    </row>
    <row r="368" spans="1:7">
      <c r="A368" s="4" t="s">
        <v>271</v>
      </c>
      <c r="B368" s="5" t="n">
        <v>473431</v>
      </c>
      <c r="D368" s="5" t="n">
        <v>473431</v>
      </c>
    </row>
    <row r="369" spans="1:7">
      <c r="A369" s="4" t="s">
        <v>52</v>
      </c>
      <c r="B369" s="5" t="n">
        <v>13547065</v>
      </c>
      <c r="D369" s="5" t="n">
        <v>13547065</v>
      </c>
    </row>
    <row r="370" spans="1:7">
      <c r="A370" s="4" t="s">
        <v>53</v>
      </c>
      <c r="B370" s="5" t="n">
        <v>271509</v>
      </c>
      <c r="D370" s="5" t="n">
        <v>271509</v>
      </c>
    </row>
    <row r="371" spans="1:7">
      <c r="A371" s="4" t="s">
        <v>54</v>
      </c>
      <c r="B371" s="5" t="n">
        <v>-17150485</v>
      </c>
      <c r="D371" s="5" t="n">
        <v>-17150485</v>
      </c>
    </row>
    <row r="372" spans="1:7">
      <c r="A372" s="4" t="s">
        <v>272</v>
      </c>
      <c r="B372" s="5" t="n">
        <v>-2858480</v>
      </c>
      <c r="D372" s="5" t="n">
        <v>-2858480</v>
      </c>
    </row>
    <row r="373" spans="1:7">
      <c r="A373" s="4" t="s">
        <v>273</v>
      </c>
      <c r="B373" s="7" t="n">
        <v>1177924</v>
      </c>
      <c r="D373" s="5" t="n">
        <v>1177924</v>
      </c>
    </row>
    <row r="374" spans="1:7">
      <c r="A374" s="4" t="s">
        <v>71</v>
      </c>
      <c r="C374" s="7" t="n">
        <v>1641094</v>
      </c>
      <c r="D374" s="5" t="n">
        <v>2779072</v>
      </c>
    </row>
    <row r="375" spans="1:7">
      <c r="A375" s="4" t="s">
        <v>302</v>
      </c>
      <c r="C375" s="5" t="n">
        <v>358420</v>
      </c>
      <c r="D375" s="5" t="n">
        <v>646893</v>
      </c>
    </row>
    <row r="376" spans="1:7">
      <c r="A376" s="4" t="s">
        <v>303</v>
      </c>
      <c r="C376" s="5" t="n">
        <v>1282674</v>
      </c>
      <c r="D376" s="5" t="n">
        <v>2132179</v>
      </c>
    </row>
    <row r="377" spans="1:7">
      <c r="A377" s="3" t="s">
        <v>72</v>
      </c>
    </row>
    <row r="378" spans="1:7">
      <c r="A378" s="4" t="s">
        <v>73</v>
      </c>
      <c r="C378" s="5" t="n">
        <v>35040</v>
      </c>
      <c r="D378" s="5" t="n">
        <v>69637</v>
      </c>
    </row>
    <row r="379" spans="1:7">
      <c r="A379" s="4" t="s">
        <v>74</v>
      </c>
      <c r="C379" s="5" t="n">
        <v>246502</v>
      </c>
      <c r="D379" s="5" t="n">
        <v>397301</v>
      </c>
    </row>
    <row r="380" spans="1:7">
      <c r="A380" s="4" t="s">
        <v>75</v>
      </c>
      <c r="C380" s="5" t="n">
        <v>22933</v>
      </c>
      <c r="D380" s="5" t="n">
        <v>77223</v>
      </c>
    </row>
    <row r="381" spans="1:7">
      <c r="A381" s="4" t="s">
        <v>76</v>
      </c>
      <c r="C381" s="5" t="n">
        <v>20844</v>
      </c>
      <c r="D381" s="5" t="n">
        <v>83374</v>
      </c>
    </row>
    <row r="382" spans="1:7">
      <c r="A382" s="4" t="s">
        <v>77</v>
      </c>
      <c r="C382" s="5" t="n">
        <v>161804</v>
      </c>
      <c r="D382" s="5" t="n">
        <v>421699</v>
      </c>
    </row>
    <row r="383" spans="1:7">
      <c r="A383" s="4" t="s">
        <v>78</v>
      </c>
      <c r="C383" s="5" t="n">
        <v>997041</v>
      </c>
      <c r="D383" s="5" t="n">
        <v>2018571</v>
      </c>
    </row>
    <row r="384" spans="1:7">
      <c r="A384" s="4" t="s">
        <v>79</v>
      </c>
      <c r="C384" s="5" t="n">
        <v>1481164</v>
      </c>
      <c r="D384" s="5" t="n">
        <v>3067805</v>
      </c>
    </row>
    <row r="385" spans="1:7">
      <c r="A385" s="4" t="s">
        <v>304</v>
      </c>
      <c r="C385" s="5" t="n">
        <v>-201490</v>
      </c>
      <c r="D385" s="5" t="n">
        <v>-935626</v>
      </c>
    </row>
    <row r="386" spans="1:7">
      <c r="A386" s="4" t="s">
        <v>82</v>
      </c>
      <c r="C386" s="7" t="n">
        <v>-18868</v>
      </c>
      <c r="D386" s="5" t="n">
        <v>-71319</v>
      </c>
    </row>
    <row r="387" spans="1:7">
      <c r="A387" s="4" t="s">
        <v>305</v>
      </c>
      <c r="D387" s="5" t="n">
        <v>-92825</v>
      </c>
    </row>
    <row r="388" spans="1:7">
      <c r="A388" s="4" t="s">
        <v>274</v>
      </c>
      <c r="C388" s="7" t="n">
        <v>-220358</v>
      </c>
      <c r="D388" s="7" t="n">
        <v>-1099770</v>
      </c>
    </row>
    <row r="389" spans="1:7">
      <c r="A389" s="4" t="s">
        <v>85</v>
      </c>
    </row>
    <row r="390" spans="1:7">
      <c r="A390" s="4" t="s">
        <v>275</v>
      </c>
      <c r="C390" s="7" t="n">
        <v>-220358</v>
      </c>
      <c r="D390" s="7" t="n">
        <v>-1099770</v>
      </c>
    </row>
    <row r="391" spans="1:7">
      <c r="A391" s="3" t="s">
        <v>53</v>
      </c>
    </row>
    <row r="392" spans="1:7">
      <c r="A392" s="4" t="s">
        <v>88</v>
      </c>
      <c r="C392" s="5" t="n">
        <v>-98303</v>
      </c>
      <c r="D392" s="5" t="n">
        <v>7374</v>
      </c>
    </row>
    <row r="393" spans="1:7">
      <c r="A393" s="4" t="s">
        <v>89</v>
      </c>
      <c r="C393" s="7" t="n">
        <v>-318661</v>
      </c>
      <c r="D393" s="5" t="n">
        <v>-1092396</v>
      </c>
    </row>
    <row r="394" spans="1:7">
      <c r="A394" s="3" t="s">
        <v>276</v>
      </c>
    </row>
    <row r="395" spans="1:7">
      <c r="A395" s="4" t="s">
        <v>277</v>
      </c>
      <c r="D395" s="7" t="n">
        <v>-1099770</v>
      </c>
    </row>
    <row r="396" spans="1:7">
      <c r="A396" s="4" t="s">
        <v>306</v>
      </c>
    </row>
    <row r="397" spans="1:7">
      <c r="A397" s="4" t="s">
        <v>73</v>
      </c>
      <c r="D397" s="7" t="n">
        <v>69637</v>
      </c>
    </row>
    <row r="398" spans="1:7">
      <c r="A398" s="4" t="s">
        <v>120</v>
      </c>
      <c r="D398" s="5" t="n">
        <v>624596</v>
      </c>
    </row>
    <row r="399" spans="1:7">
      <c r="A399" s="4" t="s">
        <v>133</v>
      </c>
      <c r="D399" s="5" t="n">
        <v>43071</v>
      </c>
    </row>
    <row r="400" spans="1:7">
      <c r="A400" s="3" t="s">
        <v>135</v>
      </c>
    </row>
    <row r="401" spans="1:7">
      <c r="A401" s="4" t="s">
        <v>279</v>
      </c>
      <c r="D401" s="5" t="n">
        <v>44850</v>
      </c>
    </row>
    <row r="402" spans="1:7">
      <c r="A402" s="4" t="s">
        <v>307</v>
      </c>
      <c r="D402" s="5" t="n">
        <v>-19349</v>
      </c>
    </row>
    <row r="403" spans="1:7">
      <c r="A403" s="4" t="s">
        <v>280</v>
      </c>
      <c r="D403" s="5" t="n">
        <v>6091</v>
      </c>
    </row>
    <row r="404" spans="1:7">
      <c r="A404" s="4" t="s">
        <v>281</v>
      </c>
      <c r="D404" s="5" t="n">
        <v>-108643</v>
      </c>
    </row>
    <row r="405" spans="1:7">
      <c r="A405" s="4" t="s">
        <v>308</v>
      </c>
      <c r="D405" s="5" t="n">
        <v>13689</v>
      </c>
    </row>
    <row r="406" spans="1:7">
      <c r="A406" s="4" t="s">
        <v>282</v>
      </c>
      <c r="D406" s="5" t="n">
        <v>242413</v>
      </c>
    </row>
    <row r="407" spans="1:7">
      <c r="A407" s="4" t="s">
        <v>283</v>
      </c>
      <c r="D407" s="5" t="n">
        <v>2651</v>
      </c>
    </row>
    <row r="408" spans="1:7">
      <c r="A408" s="4" t="s">
        <v>284</v>
      </c>
      <c r="D408" s="7" t="n">
        <v>-181034</v>
      </c>
    </row>
    <row r="409" spans="1:7">
      <c r="A409" s="4" t="s">
        <v>285</v>
      </c>
    </row>
    <row r="410" spans="1:7">
      <c r="A410" s="4" t="s">
        <v>286</v>
      </c>
      <c r="D410" s="7" t="n">
        <v>-181034</v>
      </c>
    </row>
    <row r="411" spans="1:7">
      <c r="A411" s="3" t="s">
        <v>287</v>
      </c>
    </row>
    <row r="412" spans="1:7">
      <c r="A412" s="4" t="s">
        <v>142</v>
      </c>
      <c r="D412" s="5" t="n">
        <v>-53399</v>
      </c>
    </row>
    <row r="413" spans="1:7">
      <c r="A413" s="4" t="s">
        <v>288</v>
      </c>
      <c r="D413" s="7" t="n">
        <v>-58399</v>
      </c>
    </row>
    <row r="414" spans="1:7">
      <c r="A414" s="4" t="s">
        <v>143</v>
      </c>
    </row>
    <row r="415" spans="1:7">
      <c r="A415" s="4" t="s">
        <v>289</v>
      </c>
      <c r="D415" s="7" t="n">
        <v>-58399</v>
      </c>
    </row>
    <row r="416" spans="1:7">
      <c r="A416" s="3" t="s">
        <v>145</v>
      </c>
    </row>
    <row r="417" spans="1:7">
      <c r="A417" s="4" t="s">
        <v>290</v>
      </c>
      <c r="D417" s="5" t="n">
        <v>540</v>
      </c>
    </row>
    <row r="418" spans="1:7">
      <c r="A418" s="4" t="s">
        <v>309</v>
      </c>
      <c r="D418" s="5" t="n">
        <v>-4120</v>
      </c>
    </row>
    <row r="419" spans="1:7">
      <c r="A419" s="4" t="s">
        <v>150</v>
      </c>
      <c r="D419" s="5" t="n">
        <v>80000</v>
      </c>
    </row>
    <row r="420" spans="1:7">
      <c r="A420" s="4" t="s">
        <v>151</v>
      </c>
      <c r="D420" s="5" t="n">
        <v>382502</v>
      </c>
    </row>
    <row r="421" spans="1:7">
      <c r="A421" s="4" t="s">
        <v>291</v>
      </c>
      <c r="D421" s="5" t="n">
        <v>-73228</v>
      </c>
    </row>
    <row r="422" spans="1:7">
      <c r="A422" s="4" t="s">
        <v>292</v>
      </c>
      <c r="D422" s="7" t="n">
        <v>385694</v>
      </c>
    </row>
    <row r="423" spans="1:7">
      <c r="A423" s="4" t="s">
        <v>293</v>
      </c>
    </row>
    <row r="424" spans="1:7">
      <c r="A424" s="4" t="s">
        <v>294</v>
      </c>
      <c r="D424" s="7" t="n">
        <v>385694</v>
      </c>
    </row>
    <row r="425" spans="1:7">
      <c r="A425" s="4" t="s">
        <v>156</v>
      </c>
      <c r="D425" s="5" t="n">
        <v>7374</v>
      </c>
    </row>
    <row r="426" spans="1:7">
      <c r="A426" s="4" t="s">
        <v>157</v>
      </c>
      <c r="D426" s="5" t="n">
        <v>153635</v>
      </c>
    </row>
    <row r="427" spans="1:7">
      <c r="A427" s="4" t="s">
        <v>310</v>
      </c>
      <c r="D427" s="5" t="n">
        <v>-126073</v>
      </c>
    </row>
    <row r="428" spans="1:7">
      <c r="A428" s="4" t="s">
        <v>311</v>
      </c>
      <c r="D428" s="7" t="n">
        <v>27562</v>
      </c>
    </row>
    <row r="429" spans="1:7">
      <c r="A429" s="4" t="s">
        <v>316</v>
      </c>
    </row>
    <row r="430" spans="1:7">
      <c r="A430" s="3" t="s">
        <v>265</v>
      </c>
    </row>
    <row r="431" spans="1:7">
      <c r="A431" s="4" t="s">
        <v>30</v>
      </c>
    </row>
    <row r="432" spans="1:7">
      <c r="A432" s="4" t="s">
        <v>136</v>
      </c>
      <c r="B432" s="7" t="n">
        <v>-281425</v>
      </c>
      <c r="D432" s="7" t="n">
        <v>-281425</v>
      </c>
    </row>
    <row r="433" spans="1:7">
      <c r="A433" s="4" t="s">
        <v>32</v>
      </c>
      <c r="B433" s="5" t="n">
        <v>-26545</v>
      </c>
      <c r="D433" s="5" t="n">
        <v>-26545</v>
      </c>
    </row>
    <row r="434" spans="1:7">
      <c r="A434" s="4" t="s">
        <v>296</v>
      </c>
      <c r="B434" s="5" t="n">
        <v>-31897</v>
      </c>
      <c r="D434" s="5" t="n">
        <v>-31897</v>
      </c>
    </row>
    <row r="435" spans="1:7">
      <c r="A435" s="4" t="s">
        <v>297</v>
      </c>
      <c r="B435" s="7" t="n">
        <v>339867</v>
      </c>
      <c r="D435" s="7" t="n">
        <v>339867</v>
      </c>
    </row>
    <row r="436" spans="1:7">
      <c r="A436" s="4" t="s">
        <v>34</v>
      </c>
    </row>
    <row r="437" spans="1:7">
      <c r="A437" s="3" t="s">
        <v>266</v>
      </c>
    </row>
    <row r="438" spans="1:7">
      <c r="A438" s="4" t="s">
        <v>298</v>
      </c>
      <c r="B438" s="7" t="n">
        <v>-232135</v>
      </c>
      <c r="D438" s="7" t="n">
        <v>-232135</v>
      </c>
    </row>
    <row r="439" spans="1:7">
      <c r="A439" s="4" t="s">
        <v>299</v>
      </c>
      <c r="B439" s="7" t="n">
        <v>232135</v>
      </c>
      <c r="D439" s="7" t="n">
        <v>232135</v>
      </c>
    </row>
    <row r="440" spans="1:7">
      <c r="A440" s="4" t="s">
        <v>37</v>
      </c>
    </row>
    <row r="441" spans="1:7">
      <c r="A441" s="3" t="s">
        <v>268</v>
      </c>
    </row>
    <row r="442" spans="1:7">
      <c r="A442" s="4" t="s">
        <v>40</v>
      </c>
      <c r="B442" s="7" t="n">
        <v>-221214</v>
      </c>
      <c r="D442" s="7" t="n">
        <v>-221214</v>
      </c>
    </row>
    <row r="443" spans="1:7">
      <c r="A443" s="4" t="s">
        <v>41</v>
      </c>
      <c r="B443" s="7" t="n">
        <v>-19387</v>
      </c>
      <c r="D443" s="7" t="n">
        <v>-19387</v>
      </c>
    </row>
    <row r="444" spans="1:7">
      <c r="A444" s="4" t="s">
        <v>42</v>
      </c>
    </row>
    <row r="445" spans="1:7">
      <c r="A445" s="4" t="s">
        <v>43</v>
      </c>
    </row>
    <row r="446" spans="1:7">
      <c r="A446" s="4" t="s">
        <v>45</v>
      </c>
      <c r="B446" s="7" t="n">
        <v>-324216</v>
      </c>
      <c r="D446" s="7" t="n">
        <v>-324216</v>
      </c>
    </row>
    <row r="447" spans="1:7">
      <c r="A447" s="4" t="s">
        <v>301</v>
      </c>
      <c r="B447" s="7" t="n">
        <v>564817</v>
      </c>
      <c r="D447" s="7" t="n">
        <v>564817</v>
      </c>
    </row>
    <row r="448" spans="1:7">
      <c r="A448" s="4" t="s">
        <v>46</v>
      </c>
    </row>
    <row r="449" spans="1:7">
      <c r="A449" s="4" t="s">
        <v>47</v>
      </c>
    </row>
    <row r="450" spans="1:7">
      <c r="A450" s="4" t="s">
        <v>269</v>
      </c>
    </row>
    <row r="451" spans="1:7">
      <c r="A451" s="3" t="s">
        <v>270</v>
      </c>
    </row>
    <row r="452" spans="1:7">
      <c r="A452" s="4" t="s">
        <v>271</v>
      </c>
    </row>
    <row r="453" spans="1:7">
      <c r="A453" s="4" t="s">
        <v>52</v>
      </c>
    </row>
    <row r="454" spans="1:7">
      <c r="A454" s="4" t="s">
        <v>53</v>
      </c>
    </row>
    <row r="455" spans="1:7">
      <c r="A455" s="4" t="s">
        <v>54</v>
      </c>
    </row>
    <row r="456" spans="1:7">
      <c r="A456" s="4" t="s">
        <v>272</v>
      </c>
    </row>
    <row r="457" spans="1:7">
      <c r="A457" s="4" t="s">
        <v>273</v>
      </c>
    </row>
    <row r="458" spans="1:7">
      <c r="A458" s="4" t="s">
        <v>71</v>
      </c>
      <c r="C458" s="7" t="n">
        <v>-635484</v>
      </c>
      <c r="D458" s="7" t="n">
        <v>-1163253</v>
      </c>
    </row>
    <row r="459" spans="1:7">
      <c r="A459" s="4" t="s">
        <v>302</v>
      </c>
      <c r="C459" s="5" t="n">
        <v>-358420</v>
      </c>
      <c r="D459" s="5" t="n">
        <v>-646893</v>
      </c>
    </row>
    <row r="460" spans="1:7">
      <c r="A460" s="4" t="s">
        <v>303</v>
      </c>
      <c r="C460" s="5" t="n">
        <v>-277064</v>
      </c>
      <c r="D460" s="5" t="n">
        <v>-516360</v>
      </c>
    </row>
    <row r="461" spans="1:7">
      <c r="A461" s="3" t="s">
        <v>72</v>
      </c>
    </row>
    <row r="462" spans="1:7">
      <c r="A462" s="4" t="s">
        <v>73</v>
      </c>
      <c r="C462" s="5" t="n">
        <v>-14353</v>
      </c>
      <c r="D462" s="5" t="n">
        <v>-28494</v>
      </c>
    </row>
    <row r="463" spans="1:7">
      <c r="A463" s="4" t="s">
        <v>74</v>
      </c>
      <c r="C463" s="5" t="n">
        <v>-82419</v>
      </c>
      <c r="D463" s="5" t="n">
        <v>-143432</v>
      </c>
    </row>
    <row r="464" spans="1:7">
      <c r="A464" s="4" t="s">
        <v>75</v>
      </c>
      <c r="C464" s="5" t="n">
        <v>-68</v>
      </c>
      <c r="D464" s="5" t="n">
        <v>-9115</v>
      </c>
    </row>
    <row r="465" spans="1:7">
      <c r="A465" s="4" t="s">
        <v>76</v>
      </c>
      <c r="C465" s="5" t="n">
        <v>-16059</v>
      </c>
      <c r="D465" s="5" t="n">
        <v>-18321</v>
      </c>
    </row>
    <row r="466" spans="1:7">
      <c r="A466" s="4" t="s">
        <v>77</v>
      </c>
      <c r="C466" s="5" t="n">
        <v>-89309</v>
      </c>
      <c r="D466" s="5" t="n">
        <v>-170899</v>
      </c>
    </row>
    <row r="467" spans="1:7">
      <c r="A467" s="4" t="s">
        <v>78</v>
      </c>
      <c r="C467" s="5" t="n">
        <v>-129809</v>
      </c>
      <c r="D467" s="5" t="n">
        <v>-246399</v>
      </c>
    </row>
    <row r="468" spans="1:7">
      <c r="A468" s="4" t="s">
        <v>79</v>
      </c>
      <c r="C468" s="5" t="n">
        <v>-332217</v>
      </c>
      <c r="D468" s="5" t="n">
        <v>-616660</v>
      </c>
    </row>
    <row r="469" spans="1:7">
      <c r="A469" s="4" t="s">
        <v>304</v>
      </c>
      <c r="C469" s="5" t="n">
        <v>54953</v>
      </c>
      <c r="D469" s="5" t="n">
        <v>100300</v>
      </c>
    </row>
    <row r="470" spans="1:7">
      <c r="A470" s="4" t="s">
        <v>82</v>
      </c>
      <c r="C470" s="7" t="n">
        <v>6620</v>
      </c>
      <c r="D470" s="7" t="n">
        <v>6620</v>
      </c>
    </row>
    <row r="471" spans="1:7">
      <c r="A471" s="4" t="s">
        <v>305</v>
      </c>
    </row>
    <row r="472" spans="1:7">
      <c r="A472" s="4" t="s">
        <v>274</v>
      </c>
      <c r="C472" s="7" t="n">
        <v>61573</v>
      </c>
      <c r="D472" s="7" t="n">
        <v>106920</v>
      </c>
    </row>
    <row r="473" spans="1:7">
      <c r="A473" s="4" t="s">
        <v>85</v>
      </c>
      <c r="C473" s="7" t="n">
        <v>-61573</v>
      </c>
      <c r="D473" s="7" t="n">
        <v>-106920</v>
      </c>
    </row>
    <row r="474" spans="1:7">
      <c r="A474" s="4" t="s">
        <v>275</v>
      </c>
    </row>
    <row r="475" spans="1:7">
      <c r="A475" s="3" t="s">
        <v>53</v>
      </c>
    </row>
    <row r="476" spans="1:7">
      <c r="A476" s="4" t="s">
        <v>88</v>
      </c>
    </row>
    <row r="477" spans="1:7">
      <c r="A477" s="4" t="s">
        <v>89</v>
      </c>
    </row>
    <row r="478" spans="1:7">
      <c r="A478" s="3" t="s">
        <v>276</v>
      </c>
    </row>
    <row r="479" spans="1:7">
      <c r="A479" s="4" t="s">
        <v>277</v>
      </c>
      <c r="D479" s="7" t="n">
        <v>106920</v>
      </c>
    </row>
    <row r="480" spans="1:7">
      <c r="A480" s="4" t="s">
        <v>306</v>
      </c>
      <c r="C480" s="7" t="n">
        <v>-61573</v>
      </c>
      <c r="D480" s="5" t="n">
        <v>-106920</v>
      </c>
    </row>
    <row r="481" spans="1:7">
      <c r="A481" s="4" t="s">
        <v>73</v>
      </c>
      <c r="D481" s="7" t="n">
        <v>-28494</v>
      </c>
    </row>
    <row r="482" spans="1:7">
      <c r="A482" s="4" t="s">
        <v>120</v>
      </c>
    </row>
    <row r="483" spans="1:7">
      <c r="A483" s="4" t="s">
        <v>133</v>
      </c>
    </row>
    <row r="484" spans="1:7">
      <c r="A484" s="3" t="s">
        <v>135</v>
      </c>
    </row>
    <row r="485" spans="1:7">
      <c r="A485" s="4" t="s">
        <v>279</v>
      </c>
      <c r="D485" s="7" t="n">
        <v>35010</v>
      </c>
    </row>
    <row r="486" spans="1:7">
      <c r="A486" s="4" t="s">
        <v>307</v>
      </c>
      <c r="D486" s="5" t="n">
        <v>19349</v>
      </c>
    </row>
    <row r="487" spans="1:7">
      <c r="A487" s="4" t="s">
        <v>280</v>
      </c>
      <c r="D487" s="5" t="n">
        <v>1215</v>
      </c>
    </row>
    <row r="488" spans="1:7">
      <c r="A488" s="4" t="s">
        <v>281</v>
      </c>
      <c r="D488" s="7" t="n">
        <v>42097</v>
      </c>
    </row>
    <row r="489" spans="1:7">
      <c r="A489" s="4" t="s">
        <v>308</v>
      </c>
    </row>
    <row r="490" spans="1:7">
      <c r="A490" s="4" t="s">
        <v>282</v>
      </c>
      <c r="D490" s="7" t="n">
        <v>-531</v>
      </c>
    </row>
    <row r="491" spans="1:7">
      <c r="A491" s="4" t="s">
        <v>283</v>
      </c>
    </row>
    <row r="492" spans="1:7">
      <c r="A492" s="4" t="s">
        <v>284</v>
      </c>
      <c r="D492" s="7" t="n">
        <v>68646</v>
      </c>
    </row>
    <row r="493" spans="1:7">
      <c r="A493" s="4" t="s">
        <v>285</v>
      </c>
      <c r="D493" s="7" t="n">
        <v>-68646</v>
      </c>
    </row>
    <row r="494" spans="1:7">
      <c r="A494" s="4" t="s">
        <v>286</v>
      </c>
    </row>
    <row r="495" spans="1:7">
      <c r="A495" s="3" t="s">
        <v>287</v>
      </c>
    </row>
    <row r="496" spans="1:7">
      <c r="A496" s="4" t="s">
        <v>142</v>
      </c>
      <c r="D496" s="7" t="n">
        <v>7751</v>
      </c>
    </row>
    <row r="497" spans="1:7">
      <c r="A497" s="4" t="s">
        <v>288</v>
      </c>
      <c r="D497" s="5" t="n">
        <v>7751</v>
      </c>
    </row>
    <row r="498" spans="1:7">
      <c r="A498" s="4" t="s">
        <v>143</v>
      </c>
      <c r="D498" s="7" t="n">
        <v>-7751</v>
      </c>
    </row>
    <row r="499" spans="1:7">
      <c r="A499" s="4" t="s">
        <v>289</v>
      </c>
    </row>
    <row r="500" spans="1:7">
      <c r="A500" s="3" t="s">
        <v>145</v>
      </c>
    </row>
    <row r="501" spans="1:7">
      <c r="A501" s="4" t="s">
        <v>290</v>
      </c>
    </row>
    <row r="502" spans="1:7">
      <c r="A502" s="4" t="s">
        <v>309</v>
      </c>
    </row>
    <row r="503" spans="1:7">
      <c r="A503" s="4" t="s">
        <v>150</v>
      </c>
    </row>
    <row r="504" spans="1:7">
      <c r="A504" s="4" t="s">
        <v>151</v>
      </c>
    </row>
    <row r="505" spans="1:7">
      <c r="A505" s="4" t="s">
        <v>291</v>
      </c>
      <c r="D505" s="7" t="n">
        <v>140429</v>
      </c>
    </row>
    <row r="506" spans="1:7">
      <c r="A506" s="4" t="s">
        <v>292</v>
      </c>
      <c r="D506" s="5" t="n">
        <v>140429</v>
      </c>
    </row>
    <row r="507" spans="1:7">
      <c r="A507" s="4" t="s">
        <v>293</v>
      </c>
      <c r="D507" s="7" t="n">
        <v>-140429</v>
      </c>
    </row>
    <row r="508" spans="1:7">
      <c r="A508" s="4" t="s">
        <v>294</v>
      </c>
    </row>
    <row r="509" spans="1:7">
      <c r="A509" s="4" t="s">
        <v>156</v>
      </c>
    </row>
    <row r="510" spans="1:7">
      <c r="A510" s="4" t="s">
        <v>157</v>
      </c>
    </row>
    <row r="511" spans="1:7">
      <c r="A511" s="4" t="s">
        <v>310</v>
      </c>
    </row>
    <row r="512" spans="1:7">
      <c r="A512" s="4" t="s">
        <v>311</v>
      </c>
    </row>
    <row r="513" spans="1:7">
      <c r="A513" s="4" t="s">
        <v>317</v>
      </c>
    </row>
    <row r="514" spans="1:7">
      <c r="A514" s="3" t="s">
        <v>265</v>
      </c>
    </row>
    <row r="515" spans="1:7">
      <c r="A515" s="4" t="s">
        <v>30</v>
      </c>
      <c r="B515" s="7" t="n">
        <v>27562</v>
      </c>
      <c r="D515" s="7" t="n">
        <v>27562</v>
      </c>
    </row>
    <row r="516" spans="1:7">
      <c r="A516" s="4" t="s">
        <v>136</v>
      </c>
      <c r="B516" s="5" t="n">
        <v>114912</v>
      </c>
      <c r="D516" s="5" t="n">
        <v>114912</v>
      </c>
    </row>
    <row r="517" spans="1:7">
      <c r="A517" s="4" t="s">
        <v>32</v>
      </c>
      <c r="B517" s="7" t="n">
        <v>77217</v>
      </c>
      <c r="D517" s="7" t="n">
        <v>77217</v>
      </c>
    </row>
    <row r="518" spans="1:7">
      <c r="A518" s="4" t="s">
        <v>296</v>
      </c>
    </row>
    <row r="519" spans="1:7">
      <c r="A519" s="4" t="s">
        <v>297</v>
      </c>
      <c r="B519" s="7" t="n">
        <v>339867</v>
      </c>
      <c r="D519" s="7" t="n">
        <v>339867</v>
      </c>
    </row>
    <row r="520" spans="1:7">
      <c r="A520" s="4" t="s">
        <v>34</v>
      </c>
      <c r="B520" s="5" t="n">
        <v>559558</v>
      </c>
      <c r="D520" s="5" t="n">
        <v>559558</v>
      </c>
    </row>
    <row r="521" spans="1:7">
      <c r="A521" s="3" t="s">
        <v>266</v>
      </c>
    </row>
    <row r="522" spans="1:7">
      <c r="A522" s="4" t="s">
        <v>267</v>
      </c>
      <c r="B522" s="5" t="n">
        <v>93480</v>
      </c>
      <c r="D522" s="5" t="n">
        <v>93480</v>
      </c>
    </row>
    <row r="523" spans="1:7">
      <c r="A523" s="4" t="s">
        <v>298</v>
      </c>
      <c r="B523" s="5" t="n">
        <v>292751</v>
      </c>
      <c r="D523" s="5" t="n">
        <v>292751</v>
      </c>
    </row>
    <row r="524" spans="1:7">
      <c r="A524" s="4" t="s">
        <v>299</v>
      </c>
      <c r="B524" s="5" t="n">
        <v>232135</v>
      </c>
      <c r="D524" s="5" t="n">
        <v>232135</v>
      </c>
    </row>
    <row r="525" spans="1:7">
      <c r="A525" s="4" t="s">
        <v>37</v>
      </c>
      <c r="B525" s="5" t="n">
        <v>1177924</v>
      </c>
      <c r="D525" s="5" t="n">
        <v>1177924</v>
      </c>
    </row>
    <row r="526" spans="1:7">
      <c r="A526" s="3" t="s">
        <v>268</v>
      </c>
    </row>
    <row r="527" spans="1:7">
      <c r="A527" s="4" t="s">
        <v>40</v>
      </c>
      <c r="B527" s="5" t="n">
        <v>374061</v>
      </c>
      <c r="D527" s="5" t="n">
        <v>374061</v>
      </c>
    </row>
    <row r="528" spans="1:7">
      <c r="A528" s="4" t="s">
        <v>41</v>
      </c>
      <c r="B528" s="5" t="n">
        <v>2613801</v>
      </c>
      <c r="D528" s="5" t="n">
        <v>2613801</v>
      </c>
    </row>
    <row r="529" spans="1:7">
      <c r="A529" s="4" t="s">
        <v>42</v>
      </c>
      <c r="B529" s="5" t="n">
        <v>110126</v>
      </c>
      <c r="D529" s="5" t="n">
        <v>110126</v>
      </c>
    </row>
    <row r="530" spans="1:7">
      <c r="A530" s="4" t="s">
        <v>43</v>
      </c>
      <c r="B530" s="5" t="n">
        <v>8086</v>
      </c>
      <c r="D530" s="5" t="n">
        <v>8086</v>
      </c>
    </row>
    <row r="531" spans="1:7">
      <c r="A531" s="4" t="s">
        <v>300</v>
      </c>
      <c r="B531" s="5" t="n">
        <v>68117</v>
      </c>
      <c r="D531" s="5" t="n">
        <v>68117</v>
      </c>
    </row>
    <row r="532" spans="1:7">
      <c r="A532" s="4" t="s">
        <v>45</v>
      </c>
      <c r="B532" s="5" t="n">
        <v>273196</v>
      </c>
      <c r="D532" s="5" t="n">
        <v>273196</v>
      </c>
    </row>
    <row r="533" spans="1:7">
      <c r="A533" s="4" t="s">
        <v>301</v>
      </c>
      <c r="B533" s="5" t="n">
        <v>564817</v>
      </c>
      <c r="D533" s="5" t="n">
        <v>564817</v>
      </c>
    </row>
    <row r="534" spans="1:7">
      <c r="A534" s="4" t="s">
        <v>46</v>
      </c>
      <c r="B534" s="5" t="n">
        <v>4012204</v>
      </c>
      <c r="D534" s="5" t="n">
        <v>4012204</v>
      </c>
    </row>
    <row r="535" spans="1:7">
      <c r="A535" s="4" t="s">
        <v>47</v>
      </c>
      <c r="B535" s="5" t="n">
        <v>24200</v>
      </c>
      <c r="D535" s="5" t="n">
        <v>24200</v>
      </c>
    </row>
    <row r="536" spans="1:7">
      <c r="A536" s="4" t="s">
        <v>269</v>
      </c>
      <c r="B536" s="5" t="n">
        <v>4036404</v>
      </c>
      <c r="D536" s="5" t="n">
        <v>4036404</v>
      </c>
    </row>
    <row r="537" spans="1:7">
      <c r="A537" s="3" t="s">
        <v>270</v>
      </c>
    </row>
    <row r="538" spans="1:7">
      <c r="A538" s="4" t="s">
        <v>271</v>
      </c>
      <c r="B538" s="5" t="n">
        <v>473431</v>
      </c>
      <c r="D538" s="5" t="n">
        <v>473431</v>
      </c>
    </row>
    <row r="539" spans="1:7">
      <c r="A539" s="4" t="s">
        <v>52</v>
      </c>
      <c r="B539" s="5" t="n">
        <v>13547065</v>
      </c>
      <c r="D539" s="5" t="n">
        <v>13547065</v>
      </c>
    </row>
    <row r="540" spans="1:7">
      <c r="A540" s="4" t="s">
        <v>53</v>
      </c>
      <c r="B540" s="5" t="n">
        <v>271509</v>
      </c>
      <c r="D540" s="5" t="n">
        <v>271509</v>
      </c>
    </row>
    <row r="541" spans="1:7">
      <c r="A541" s="4" t="s">
        <v>54</v>
      </c>
      <c r="B541" s="5" t="n">
        <v>-17150485</v>
      </c>
      <c r="D541" s="5" t="n">
        <v>-17150485</v>
      </c>
    </row>
    <row r="542" spans="1:7">
      <c r="A542" s="4" t="s">
        <v>272</v>
      </c>
      <c r="B542" s="5" t="n">
        <v>-2858480</v>
      </c>
      <c r="D542" s="5" t="n">
        <v>-2858480</v>
      </c>
    </row>
    <row r="543" spans="1:7">
      <c r="A543" s="4" t="s">
        <v>273</v>
      </c>
      <c r="B543" s="7" t="n">
        <v>1177924</v>
      </c>
      <c r="D543" s="5" t="n">
        <v>1177924</v>
      </c>
    </row>
    <row r="544" spans="1:7">
      <c r="A544" s="4" t="s">
        <v>71</v>
      </c>
      <c r="C544" s="7" t="n">
        <v>1005610</v>
      </c>
      <c r="D544" s="7" t="n">
        <v>1615819</v>
      </c>
    </row>
    <row r="545" spans="1:7">
      <c r="A545" s="4" t="s">
        <v>302</v>
      </c>
    </row>
    <row r="546" spans="1:7">
      <c r="A546" s="4" t="s">
        <v>303</v>
      </c>
      <c r="C546" s="7" t="n">
        <v>1005610</v>
      </c>
      <c r="D546" s="7" t="n">
        <v>1615819</v>
      </c>
    </row>
    <row r="547" spans="1:7">
      <c r="A547" s="3" t="s">
        <v>72</v>
      </c>
    </row>
    <row r="548" spans="1:7">
      <c r="A548" s="4" t="s">
        <v>73</v>
      </c>
      <c r="C548" s="5" t="n">
        <v>20687</v>
      </c>
      <c r="D548" s="5" t="n">
        <v>41143</v>
      </c>
    </row>
    <row r="549" spans="1:7">
      <c r="A549" s="4" t="s">
        <v>74</v>
      </c>
      <c r="C549" s="5" t="n">
        <v>164083</v>
      </c>
      <c r="D549" s="5" t="n">
        <v>253869</v>
      </c>
    </row>
    <row r="550" spans="1:7">
      <c r="A550" s="4" t="s">
        <v>75</v>
      </c>
      <c r="C550" s="5" t="n">
        <v>22865</v>
      </c>
      <c r="D550" s="5" t="n">
        <v>68108</v>
      </c>
    </row>
    <row r="551" spans="1:7">
      <c r="A551" s="4" t="s">
        <v>76</v>
      </c>
      <c r="C551" s="5" t="n">
        <v>4785</v>
      </c>
      <c r="D551" s="5" t="n">
        <v>65053</v>
      </c>
    </row>
    <row r="552" spans="1:7">
      <c r="A552" s="4" t="s">
        <v>77</v>
      </c>
      <c r="C552" s="5" t="n">
        <v>72495</v>
      </c>
      <c r="D552" s="5" t="n">
        <v>250800</v>
      </c>
    </row>
    <row r="553" spans="1:7">
      <c r="A553" s="4" t="s">
        <v>78</v>
      </c>
      <c r="C553" s="5" t="n">
        <v>867232</v>
      </c>
      <c r="D553" s="5" t="n">
        <v>1772172</v>
      </c>
    </row>
    <row r="554" spans="1:7">
      <c r="A554" s="4" t="s">
        <v>79</v>
      </c>
      <c r="C554" s="5" t="n">
        <v>1152147</v>
      </c>
      <c r="D554" s="5" t="n">
        <v>2451145</v>
      </c>
    </row>
    <row r="555" spans="1:7">
      <c r="A555" s="4" t="s">
        <v>304</v>
      </c>
      <c r="C555" s="5" t="n">
        <v>-146537</v>
      </c>
      <c r="D555" s="5" t="n">
        <v>-835326</v>
      </c>
    </row>
    <row r="556" spans="1:7">
      <c r="A556" s="4" t="s">
        <v>82</v>
      </c>
      <c r="C556" s="7" t="n">
        <v>-12248</v>
      </c>
      <c r="D556" s="5" t="n">
        <v>-64699</v>
      </c>
    </row>
    <row r="557" spans="1:7">
      <c r="A557" s="4" t="s">
        <v>305</v>
      </c>
      <c r="D557" s="5" t="n">
        <v>-92825</v>
      </c>
    </row>
    <row r="558" spans="1:7">
      <c r="A558" s="4" t="s">
        <v>274</v>
      </c>
      <c r="C558" s="7" t="n">
        <v>-158785</v>
      </c>
      <c r="D558" s="5" t="n">
        <v>-992850</v>
      </c>
    </row>
    <row r="559" spans="1:7">
      <c r="A559" s="4" t="s">
        <v>85</v>
      </c>
      <c r="C559" s="5" t="n">
        <v>-61573</v>
      </c>
      <c r="D559" s="5" t="n">
        <v>-106920</v>
      </c>
    </row>
    <row r="560" spans="1:7">
      <c r="A560" s="4" t="s">
        <v>275</v>
      </c>
      <c r="C560" s="5" t="n">
        <v>-220385</v>
      </c>
      <c r="D560" s="5" t="n">
        <v>-1099770</v>
      </c>
    </row>
    <row r="561" spans="1:7">
      <c r="A561" s="3" t="s">
        <v>53</v>
      </c>
    </row>
    <row r="562" spans="1:7">
      <c r="A562" s="4" t="s">
        <v>88</v>
      </c>
      <c r="C562" s="5" t="n">
        <v>-98303</v>
      </c>
      <c r="D562" s="5" t="n">
        <v>7374</v>
      </c>
    </row>
    <row r="563" spans="1:7">
      <c r="A563" s="4" t="s">
        <v>89</v>
      </c>
      <c r="C563" s="5" t="n">
        <v>-318661</v>
      </c>
      <c r="D563" s="5" t="n">
        <v>-1092396</v>
      </c>
    </row>
    <row r="564" spans="1:7">
      <c r="A564" s="3" t="s">
        <v>276</v>
      </c>
    </row>
    <row r="565" spans="1:7">
      <c r="A565" s="4" t="s">
        <v>277</v>
      </c>
      <c r="D565" s="5" t="n">
        <v>-992850</v>
      </c>
    </row>
    <row r="566" spans="1:7">
      <c r="A566" s="4" t="s">
        <v>306</v>
      </c>
      <c r="C566" s="7" t="n">
        <v>-61573</v>
      </c>
      <c r="D566" s="5" t="n">
        <v>-106920</v>
      </c>
    </row>
    <row r="567" spans="1:7">
      <c r="A567" s="4" t="s">
        <v>73</v>
      </c>
      <c r="D567" s="5" t="n">
        <v>41143</v>
      </c>
    </row>
    <row r="568" spans="1:7">
      <c r="A568" s="4" t="s">
        <v>120</v>
      </c>
      <c r="D568" s="5" t="n">
        <v>624596</v>
      </c>
    </row>
    <row r="569" spans="1:7">
      <c r="A569" s="4" t="s">
        <v>133</v>
      </c>
      <c r="D569" s="5" t="n">
        <v>43071</v>
      </c>
    </row>
    <row r="570" spans="1:7">
      <c r="A570" s="3" t="s">
        <v>135</v>
      </c>
    </row>
    <row r="571" spans="1:7">
      <c r="A571" s="4" t="s">
        <v>279</v>
      </c>
      <c r="D571" s="7" t="n">
        <v>79590</v>
      </c>
    </row>
    <row r="572" spans="1:7">
      <c r="A572" s="4" t="s">
        <v>307</v>
      </c>
    </row>
    <row r="573" spans="1:7">
      <c r="A573" s="4" t="s">
        <v>280</v>
      </c>
      <c r="D573" s="7" t="n">
        <v>7306</v>
      </c>
    </row>
    <row r="574" spans="1:7">
      <c r="A574" s="4" t="s">
        <v>281</v>
      </c>
      <c r="D574" s="5" t="n">
        <v>-66546</v>
      </c>
    </row>
    <row r="575" spans="1:7">
      <c r="A575" s="4" t="s">
        <v>308</v>
      </c>
      <c r="D575" s="5" t="n">
        <v>13689</v>
      </c>
    </row>
    <row r="576" spans="1:7">
      <c r="A576" s="4" t="s">
        <v>282</v>
      </c>
      <c r="D576" s="5" t="n">
        <v>241882</v>
      </c>
    </row>
    <row r="577" spans="1:7">
      <c r="A577" s="4" t="s">
        <v>283</v>
      </c>
      <c r="D577" s="5" t="n">
        <v>2651</v>
      </c>
    </row>
    <row r="578" spans="1:7">
      <c r="A578" s="4" t="s">
        <v>284</v>
      </c>
      <c r="D578" s="5" t="n">
        <v>-112388</v>
      </c>
    </row>
    <row r="579" spans="1:7">
      <c r="A579" s="4" t="s">
        <v>285</v>
      </c>
      <c r="D579" s="5" t="n">
        <v>-68646</v>
      </c>
    </row>
    <row r="580" spans="1:7">
      <c r="A580" s="4" t="s">
        <v>286</v>
      </c>
      <c r="D580" s="5" t="n">
        <v>-181034</v>
      </c>
    </row>
    <row r="581" spans="1:7">
      <c r="A581" s="3" t="s">
        <v>287</v>
      </c>
    </row>
    <row r="582" spans="1:7">
      <c r="A582" s="4" t="s">
        <v>142</v>
      </c>
      <c r="D582" s="5" t="n">
        <v>-50648</v>
      </c>
    </row>
    <row r="583" spans="1:7">
      <c r="A583" s="4" t="s">
        <v>288</v>
      </c>
      <c r="D583" s="5" t="n">
        <v>-50648</v>
      </c>
    </row>
    <row r="584" spans="1:7">
      <c r="A584" s="4" t="s">
        <v>143</v>
      </c>
      <c r="D584" s="5" t="n">
        <v>-7751</v>
      </c>
    </row>
    <row r="585" spans="1:7">
      <c r="A585" s="4" t="s">
        <v>289</v>
      </c>
      <c r="D585" s="5" t="n">
        <v>-58399</v>
      </c>
    </row>
    <row r="586" spans="1:7">
      <c r="A586" s="3" t="s">
        <v>145</v>
      </c>
    </row>
    <row r="587" spans="1:7">
      <c r="A587" s="4" t="s">
        <v>290</v>
      </c>
      <c r="D587" s="5" t="n">
        <v>540</v>
      </c>
    </row>
    <row r="588" spans="1:7">
      <c r="A588" s="4" t="s">
        <v>309</v>
      </c>
      <c r="D588" s="5" t="n">
        <v>-4120</v>
      </c>
    </row>
    <row r="589" spans="1:7">
      <c r="A589" s="4" t="s">
        <v>150</v>
      </c>
      <c r="D589" s="5" t="n">
        <v>80000</v>
      </c>
    </row>
    <row r="590" spans="1:7">
      <c r="A590" s="4" t="s">
        <v>151</v>
      </c>
      <c r="D590" s="5" t="n">
        <v>382502</v>
      </c>
    </row>
    <row r="591" spans="1:7">
      <c r="A591" s="4" t="s">
        <v>291</v>
      </c>
      <c r="D591" s="5" t="n">
        <v>67201</v>
      </c>
    </row>
    <row r="592" spans="1:7">
      <c r="A592" s="4" t="s">
        <v>292</v>
      </c>
      <c r="D592" s="5" t="n">
        <v>526123</v>
      </c>
    </row>
    <row r="593" spans="1:7">
      <c r="A593" s="4" t="s">
        <v>293</v>
      </c>
      <c r="D593" s="5" t="n">
        <v>-140429</v>
      </c>
    </row>
    <row r="594" spans="1:7">
      <c r="A594" s="4" t="s">
        <v>294</v>
      </c>
      <c r="D594" s="5" t="n">
        <v>385694</v>
      </c>
    </row>
    <row r="595" spans="1:7">
      <c r="A595" s="4" t="s">
        <v>156</v>
      </c>
      <c r="D595" s="5" t="n">
        <v>7374</v>
      </c>
    </row>
    <row r="596" spans="1:7">
      <c r="A596" s="4" t="s">
        <v>157</v>
      </c>
      <c r="D596" s="5" t="n">
        <v>153635</v>
      </c>
    </row>
    <row r="597" spans="1:7">
      <c r="A597" s="4" t="s">
        <v>310</v>
      </c>
      <c r="D597" s="5" t="n">
        <v>-126073</v>
      </c>
    </row>
    <row r="598" spans="1:7">
      <c r="A598" s="4" t="s">
        <v>311</v>
      </c>
      <c r="D598" s="7" t="n">
        <v>2756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18</v>
      </c>
      <c r="B1" s="2" t="s">
        <v>319</v>
      </c>
    </row>
    <row r="2" spans="1:2">
      <c r="A2" s="3" t="s">
        <v>166</v>
      </c>
    </row>
    <row r="3" spans="1:2">
      <c r="A3" s="4" t="s">
        <v>320</v>
      </c>
      <c r="B3" s="7" t="n">
        <v>-2972976</v>
      </c>
    </row>
    <row r="4" spans="1:2">
      <c r="A4" s="4" t="s">
        <v>99</v>
      </c>
      <c r="B4" s="7" t="n">
        <v>-1991488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14"/>
  </cols>
  <sheetData>
    <row r="1" spans="1:2">
      <c r="A1" s="1" t="s">
        <v>321</v>
      </c>
      <c r="B1" s="2" t="s">
        <v>2</v>
      </c>
    </row>
    <row r="2" spans="1:2">
      <c r="A2" s="4" t="s">
        <v>322</v>
      </c>
    </row>
    <row r="3" spans="1:2">
      <c r="A3" s="4" t="s">
        <v>323</v>
      </c>
      <c r="B3" s="4" t="s">
        <v>324</v>
      </c>
    </row>
    <row r="4" spans="1:2">
      <c r="A4" s="4" t="s">
        <v>325</v>
      </c>
    </row>
    <row r="5" spans="1:2">
      <c r="A5" s="4" t="s">
        <v>323</v>
      </c>
      <c r="B5" s="4" t="s">
        <v>326</v>
      </c>
    </row>
    <row r="6" spans="1:2">
      <c r="A6" s="4" t="s">
        <v>327</v>
      </c>
    </row>
    <row r="7" spans="1:2">
      <c r="A7" s="4" t="s">
        <v>323</v>
      </c>
      <c r="B7" s="4" t="s">
        <v>324</v>
      </c>
    </row>
    <row r="8" spans="1:2">
      <c r="A8" s="4" t="s">
        <v>328</v>
      </c>
    </row>
    <row r="9" spans="1:2">
      <c r="A9" s="4" t="s">
        <v>323</v>
      </c>
      <c r="B9" s="4" t="s">
        <v>329</v>
      </c>
    </row>
    <row r="10" spans="1:2">
      <c r="A10" s="4" t="s">
        <v>330</v>
      </c>
    </row>
    <row r="11" spans="1:2">
      <c r="A11" s="4" t="s">
        <v>323</v>
      </c>
      <c r="B11" s="4" t="s">
        <v>32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r="A1" s="1" t="s">
        <v>331</v>
      </c>
      <c r="B1" s="2" t="s">
        <v>1</v>
      </c>
    </row>
    <row r="2" spans="1:4">
      <c r="B2" s="2" t="s">
        <v>2</v>
      </c>
      <c r="C2" s="2" t="s">
        <v>69</v>
      </c>
      <c r="D2" s="2" t="s">
        <v>28</v>
      </c>
    </row>
    <row r="3" spans="1:4">
      <c r="A3" s="3" t="s">
        <v>173</v>
      </c>
    </row>
    <row r="4" spans="1:4">
      <c r="A4" s="4" t="s">
        <v>332</v>
      </c>
      <c r="B4" s="4" t="s">
        <v>333</v>
      </c>
      <c r="C4" s="4" t="s">
        <v>334</v>
      </c>
    </row>
    <row r="5" spans="1:4">
      <c r="A5" s="4" t="s">
        <v>335</v>
      </c>
      <c r="B5" s="4" t="s">
        <v>336</v>
      </c>
      <c r="C5" s="4" t="s">
        <v>337</v>
      </c>
    </row>
    <row r="6" spans="1:4">
      <c r="A6" s="4" t="s">
        <v>338</v>
      </c>
      <c r="B6" s="7" t="n">
        <v>7406</v>
      </c>
      <c r="D6" s="7" t="n">
        <v>27294</v>
      </c>
    </row>
    <row r="7" spans="1:4">
      <c r="A7" s="4" t="s">
        <v>339</v>
      </c>
      <c r="B7" s="7" t="n">
        <v>80064</v>
      </c>
      <c r="D7" s="7" t="n">
        <v>862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340</v>
      </c>
      <c r="B1" s="2" t="s">
        <v>1</v>
      </c>
    </row>
    <row r="2" spans="1:3">
      <c r="B2" s="2" t="s">
        <v>2</v>
      </c>
      <c r="C2" s="2" t="s">
        <v>28</v>
      </c>
    </row>
    <row r="3" spans="1:3">
      <c r="A3" s="3" t="s">
        <v>179</v>
      </c>
    </row>
    <row r="4" spans="1:3">
      <c r="A4" s="4" t="s">
        <v>320</v>
      </c>
      <c r="B4" s="7" t="n">
        <v>-2972976</v>
      </c>
    </row>
    <row r="5" spans="1:3">
      <c r="A5" s="4" t="s">
        <v>99</v>
      </c>
      <c r="B5" s="5" t="n">
        <v>-19914883</v>
      </c>
    </row>
    <row r="6" spans="1:3">
      <c r="A6" s="4" t="s">
        <v>341</v>
      </c>
      <c r="B6" s="5" t="n">
        <v>9758</v>
      </c>
    </row>
    <row r="7" spans="1:3">
      <c r="A7" s="4" t="s">
        <v>342</v>
      </c>
      <c r="B7" s="7" t="n">
        <v>17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43</v>
      </c>
      <c r="B1" s="2" t="s">
        <v>2</v>
      </c>
      <c r="C1" s="2" t="s">
        <v>28</v>
      </c>
    </row>
    <row r="2" spans="1:3">
      <c r="A2" s="4" t="s">
        <v>344</v>
      </c>
      <c r="B2" s="7" t="n">
        <v>7406</v>
      </c>
      <c r="C2" s="7" t="n">
        <v>27294</v>
      </c>
    </row>
    <row r="3" spans="1:3">
      <c r="A3" s="4" t="s">
        <v>244</v>
      </c>
      <c r="B3" s="5" t="n">
        <v>76782</v>
      </c>
      <c r="C3" s="5" t="n">
        <v>164832</v>
      </c>
    </row>
    <row r="4" spans="1:3">
      <c r="A4" s="4" t="s">
        <v>345</v>
      </c>
    </row>
    <row r="5" spans="1:3">
      <c r="A5" s="4" t="s">
        <v>244</v>
      </c>
      <c r="B5" s="7" t="n">
        <v>84188</v>
      </c>
      <c r="C5" s="5" t="n">
        <v>175585</v>
      </c>
    </row>
    <row r="6" spans="1:3">
      <c r="A6" s="4" t="s">
        <v>346</v>
      </c>
    </row>
    <row r="7" spans="1:3">
      <c r="A7" s="4" t="s">
        <v>244</v>
      </c>
      <c r="C7" s="7" t="n">
        <v>165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47</v>
      </c>
      <c r="B1" s="2" t="s">
        <v>2</v>
      </c>
      <c r="C1" s="2" t="s">
        <v>28</v>
      </c>
    </row>
    <row r="2" spans="1:3">
      <c r="A2" s="4" t="s">
        <v>348</v>
      </c>
      <c r="B2" s="7" t="n">
        <v>488683</v>
      </c>
      <c r="C2" s="7" t="n">
        <v>493806</v>
      </c>
    </row>
    <row r="3" spans="1:3">
      <c r="A3" s="4" t="s">
        <v>349</v>
      </c>
    </row>
    <row r="4" spans="1:3">
      <c r="A4" s="4" t="s">
        <v>348</v>
      </c>
      <c r="B4" s="5" t="n">
        <v>1282001</v>
      </c>
    </row>
    <row r="5" spans="1:3">
      <c r="A5" s="4" t="s">
        <v>350</v>
      </c>
    </row>
    <row r="6" spans="1:3">
      <c r="A6" s="4" t="s">
        <v>348</v>
      </c>
      <c r="B6" s="5" t="n">
        <v>1250000</v>
      </c>
    </row>
    <row r="7" spans="1:3">
      <c r="A7" s="4" t="s">
        <v>351</v>
      </c>
    </row>
    <row r="8" spans="1:3">
      <c r="A8" s="4" t="s">
        <v>348</v>
      </c>
      <c r="B8" s="7" t="n">
        <v>320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352</v>
      </c>
      <c r="B1" s="2" t="s">
        <v>2</v>
      </c>
      <c r="C1" s="2" t="s">
        <v>28</v>
      </c>
    </row>
    <row r="2" spans="1:3">
      <c r="A2" s="4" t="s">
        <v>353</v>
      </c>
      <c r="B2" s="7" t="n">
        <v>580920</v>
      </c>
    </row>
    <row r="3" spans="1:3">
      <c r="A3" s="4" t="s">
        <v>354</v>
      </c>
      <c r="B3" s="5" t="n">
        <v>358411</v>
      </c>
    </row>
    <row r="4" spans="1:3">
      <c r="A4" s="4" t="s">
        <v>355</v>
      </c>
      <c r="B4" s="5" t="n">
        <v>222509</v>
      </c>
      <c r="C4" s="7" t="n">
        <v>256543</v>
      </c>
    </row>
    <row r="5" spans="1:3">
      <c r="A5" s="4" t="s">
        <v>322</v>
      </c>
    </row>
    <row r="6" spans="1:3">
      <c r="A6" s="4" t="s">
        <v>353</v>
      </c>
      <c r="B6" s="5" t="n">
        <v>21279</v>
      </c>
    </row>
    <row r="7" spans="1:3">
      <c r="A7" s="4" t="s">
        <v>354</v>
      </c>
      <c r="B7" s="5" t="n">
        <v>14157</v>
      </c>
    </row>
    <row r="8" spans="1:3">
      <c r="A8" s="4" t="s">
        <v>355</v>
      </c>
      <c r="B8" s="5" t="n">
        <v>7122</v>
      </c>
      <c r="C8" s="7" t="n">
        <v>7352</v>
      </c>
    </row>
    <row r="9" spans="1:3">
      <c r="A9" s="4" t="s">
        <v>325</v>
      </c>
    </row>
    <row r="10" spans="1:3">
      <c r="A10" s="4" t="s">
        <v>353</v>
      </c>
      <c r="B10" s="5" t="n">
        <v>9848</v>
      </c>
    </row>
    <row r="11" spans="1:3">
      <c r="A11" s="4" t="s">
        <v>354</v>
      </c>
      <c r="B11" s="5" t="n">
        <v>2462</v>
      </c>
    </row>
    <row r="12" spans="1:3">
      <c r="A12" s="4" t="s">
        <v>355</v>
      </c>
      <c r="B12" s="5" t="n">
        <v>7386</v>
      </c>
    </row>
    <row r="13" spans="1:3">
      <c r="A13" s="4" t="s">
        <v>327</v>
      </c>
    </row>
    <row r="14" spans="1:3">
      <c r="A14" s="4" t="s">
        <v>353</v>
      </c>
      <c r="B14" s="5" t="n">
        <v>338335</v>
      </c>
    </row>
    <row r="15" spans="1:3">
      <c r="A15" s="4" t="s">
        <v>354</v>
      </c>
      <c r="B15" s="5" t="n">
        <v>238182</v>
      </c>
    </row>
    <row r="16" spans="1:3">
      <c r="A16" s="4" t="s">
        <v>355</v>
      </c>
      <c r="B16" s="5" t="n">
        <v>100153</v>
      </c>
      <c r="C16" s="7" t="n">
        <v>114306</v>
      </c>
    </row>
    <row r="17" spans="1:3">
      <c r="A17" s="4" t="s">
        <v>328</v>
      </c>
    </row>
    <row r="18" spans="1:3">
      <c r="A18" s="4" t="s">
        <v>353</v>
      </c>
      <c r="B18" s="5" t="n">
        <v>4490</v>
      </c>
    </row>
    <row r="19" spans="1:3">
      <c r="A19" s="4" t="s">
        <v>354</v>
      </c>
      <c r="B19" s="5" t="n">
        <v>3268</v>
      </c>
    </row>
    <row r="20" spans="1:3">
      <c r="A20" s="4" t="s">
        <v>355</v>
      </c>
      <c r="B20" s="5" t="n">
        <v>1222</v>
      </c>
      <c r="C20" s="5" t="n">
        <v>1391</v>
      </c>
    </row>
    <row r="21" spans="1:3">
      <c r="A21" s="4" t="s">
        <v>330</v>
      </c>
    </row>
    <row r="22" spans="1:3">
      <c r="A22" s="4" t="s">
        <v>353</v>
      </c>
      <c r="B22" s="5" t="n">
        <v>64175</v>
      </c>
    </row>
    <row r="23" spans="1:3">
      <c r="A23" s="4" t="s">
        <v>354</v>
      </c>
      <c r="B23" s="5" t="n">
        <v>36941</v>
      </c>
    </row>
    <row r="24" spans="1:3">
      <c r="A24" s="4" t="s">
        <v>355</v>
      </c>
      <c r="B24" s="5" t="n">
        <v>27234</v>
      </c>
      <c r="C24" s="5" t="n">
        <v>40023</v>
      </c>
    </row>
    <row r="25" spans="1:3">
      <c r="A25" s="4" t="s">
        <v>356</v>
      </c>
    </row>
    <row r="26" spans="1:3">
      <c r="A26" s="4" t="s">
        <v>353</v>
      </c>
      <c r="B26" s="5" t="n">
        <v>142793</v>
      </c>
    </row>
    <row r="27" spans="1:3">
      <c r="A27" s="4" t="s">
        <v>354</v>
      </c>
      <c r="B27" s="5" t="n">
        <v>63401</v>
      </c>
    </row>
    <row r="28" spans="1:3">
      <c r="A28" s="4" t="s">
        <v>355</v>
      </c>
      <c r="B28" s="7" t="n">
        <v>79392</v>
      </c>
      <c r="C28" s="7" t="n">
        <v>934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947934</v>
      </c>
      <c r="C4" s="7" t="n">
        <v>1005610</v>
      </c>
      <c r="D4" s="7" t="n">
        <v>1628646</v>
      </c>
      <c r="E4" s="7" t="n">
        <v>1615819</v>
      </c>
    </row>
    <row r="5" spans="1:5">
      <c r="A5" s="3" t="s">
        <v>72</v>
      </c>
    </row>
    <row r="6" spans="1:5">
      <c r="A6" s="4" t="s">
        <v>73</v>
      </c>
      <c r="B6" s="5" t="n">
        <v>26446</v>
      </c>
      <c r="C6" s="5" t="n">
        <v>20687</v>
      </c>
      <c r="D6" s="5" t="n">
        <v>47440</v>
      </c>
      <c r="E6" s="5" t="n">
        <v>41143</v>
      </c>
    </row>
    <row r="7" spans="1:5">
      <c r="A7" s="4" t="s">
        <v>74</v>
      </c>
      <c r="B7" s="5" t="n">
        <v>120702</v>
      </c>
      <c r="C7" s="5" t="n">
        <v>163983</v>
      </c>
      <c r="D7" s="5" t="n">
        <v>418903</v>
      </c>
      <c r="E7" s="5" t="n">
        <v>253869</v>
      </c>
    </row>
    <row r="8" spans="1:5">
      <c r="A8" s="4" t="s">
        <v>75</v>
      </c>
      <c r="B8" s="5" t="n">
        <v>48337</v>
      </c>
      <c r="C8" s="5" t="n">
        <v>22865</v>
      </c>
      <c r="D8" s="5" t="n">
        <v>96705</v>
      </c>
      <c r="E8" s="5" t="n">
        <v>68108</v>
      </c>
    </row>
    <row r="9" spans="1:5">
      <c r="A9" s="4" t="s">
        <v>76</v>
      </c>
      <c r="B9" s="5" t="n">
        <v>73983</v>
      </c>
      <c r="C9" s="5" t="n">
        <v>4785</v>
      </c>
      <c r="D9" s="5" t="n">
        <v>157994</v>
      </c>
      <c r="E9" s="5" t="n">
        <v>65053</v>
      </c>
    </row>
    <row r="10" spans="1:5">
      <c r="A10" s="4" t="s">
        <v>77</v>
      </c>
      <c r="B10" s="5" t="n">
        <v>90637</v>
      </c>
      <c r="C10" s="5" t="n">
        <v>72495</v>
      </c>
      <c r="D10" s="5" t="n">
        <v>158178</v>
      </c>
      <c r="E10" s="5" t="n">
        <v>233433</v>
      </c>
    </row>
    <row r="11" spans="1:5">
      <c r="A11" s="4" t="s">
        <v>78</v>
      </c>
      <c r="B11" s="5" t="n">
        <v>469234</v>
      </c>
      <c r="C11" s="5" t="n">
        <v>867232</v>
      </c>
      <c r="D11" s="5" t="n">
        <v>913705</v>
      </c>
      <c r="E11" s="5" t="n">
        <v>1772172</v>
      </c>
    </row>
    <row r="12" spans="1:5">
      <c r="A12" s="4" t="s">
        <v>79</v>
      </c>
      <c r="B12" s="5" t="n">
        <v>829339</v>
      </c>
      <c r="C12" s="5" t="n">
        <v>1152047</v>
      </c>
      <c r="D12" s="5" t="n">
        <v>1814139</v>
      </c>
      <c r="E12" s="5" t="n">
        <v>2451145</v>
      </c>
    </row>
    <row r="13" spans="1:5">
      <c r="A13" s="4" t="s">
        <v>80</v>
      </c>
      <c r="B13" s="5" t="n">
        <v>118595</v>
      </c>
      <c r="C13" s="5" t="n">
        <v>-146437</v>
      </c>
      <c r="D13" s="5" t="n">
        <v>-185493</v>
      </c>
      <c r="E13" s="5" t="n">
        <v>-835326</v>
      </c>
    </row>
    <row r="14" spans="1:5">
      <c r="A14" s="3" t="s">
        <v>81</v>
      </c>
    </row>
    <row r="15" spans="1:5">
      <c r="A15" s="4" t="s">
        <v>82</v>
      </c>
      <c r="B15" s="5" t="n">
        <v>39401</v>
      </c>
      <c r="C15" s="7" t="n">
        <v>12248</v>
      </c>
      <c r="D15" s="5" t="n">
        <v>90942</v>
      </c>
      <c r="E15" s="5" t="n">
        <v>64699</v>
      </c>
    </row>
    <row r="16" spans="1:5">
      <c r="A16" s="4" t="s">
        <v>83</v>
      </c>
      <c r="B16" s="5" t="n">
        <v>72419</v>
      </c>
      <c r="D16" s="5" t="n">
        <v>72419</v>
      </c>
      <c r="E16" s="5" t="n">
        <v>92825</v>
      </c>
    </row>
    <row r="17" spans="1:5">
      <c r="A17" s="4" t="s">
        <v>84</v>
      </c>
      <c r="B17" s="7" t="n">
        <v>6775</v>
      </c>
      <c r="C17" s="7" t="n">
        <v>-158685</v>
      </c>
      <c r="D17" s="7" t="n">
        <v>-348854</v>
      </c>
      <c r="E17" s="5" t="n">
        <v>-992850</v>
      </c>
    </row>
    <row r="18" spans="1:5">
      <c r="A18" s="4" t="s">
        <v>85</v>
      </c>
      <c r="C18" s="5" t="n">
        <v>-61673</v>
      </c>
      <c r="E18" s="5" t="n">
        <v>-106920</v>
      </c>
    </row>
    <row r="19" spans="1:5">
      <c r="A19" s="4" t="s">
        <v>86</v>
      </c>
      <c r="B19" s="7" t="n">
        <v>6775</v>
      </c>
      <c r="C19" s="5" t="n">
        <v>-220358</v>
      </c>
      <c r="D19" s="7" t="n">
        <v>-348854</v>
      </c>
      <c r="E19" s="5" t="n">
        <v>-1099770</v>
      </c>
    </row>
    <row r="20" spans="1:5">
      <c r="A20" s="3" t="s">
        <v>87</v>
      </c>
    </row>
    <row r="21" spans="1:5">
      <c r="A21" s="4" t="s">
        <v>88</v>
      </c>
      <c r="B21" s="5" t="n">
        <v>15709</v>
      </c>
      <c r="C21" s="5" t="n">
        <v>-98303</v>
      </c>
      <c r="D21" s="5" t="n">
        <v>330887</v>
      </c>
      <c r="E21" s="5" t="n">
        <v>7374</v>
      </c>
    </row>
    <row r="22" spans="1:5">
      <c r="A22" s="4" t="s">
        <v>89</v>
      </c>
      <c r="B22" s="7" t="n">
        <v>22484</v>
      </c>
      <c r="C22" s="7" t="n">
        <v>-318661</v>
      </c>
      <c r="D22" s="7" t="n">
        <v>-17967</v>
      </c>
      <c r="E22" s="7" t="n">
        <v>-1092396</v>
      </c>
    </row>
    <row r="23" spans="1:5">
      <c r="A23" s="4" t="s">
        <v>90</v>
      </c>
      <c r="D23" s="8" t="n">
        <v>-0.01</v>
      </c>
      <c r="E23" s="8" t="n">
        <v>-0.02</v>
      </c>
    </row>
    <row r="24" spans="1:5">
      <c r="A24" s="4" t="s">
        <v>91</v>
      </c>
    </row>
    <row r="25" spans="1:5">
      <c r="A25" s="4" t="s">
        <v>92</v>
      </c>
      <c r="D25" s="8" t="n">
        <v>-0.01</v>
      </c>
      <c r="E25" s="8" t="n">
        <v>-0.02</v>
      </c>
    </row>
    <row r="26" spans="1:5">
      <c r="A26" s="4" t="s">
        <v>93</v>
      </c>
      <c r="B26" s="5" t="n">
        <v>47389404</v>
      </c>
      <c r="C26" s="5" t="n">
        <v>46651173</v>
      </c>
      <c r="D26" s="5" t="n">
        <v>46890025</v>
      </c>
      <c r="E26" s="5" t="n">
        <v>466511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57</v>
      </c>
      <c r="B1" s="2" t="s">
        <v>319</v>
      </c>
    </row>
    <row r="2" spans="1:2">
      <c r="A2" s="3" t="s">
        <v>191</v>
      </c>
    </row>
    <row r="3" spans="1:2">
      <c r="A3" s="5" t="n">
        <v>2015</v>
      </c>
      <c r="B3" s="7" t="n">
        <v>3581</v>
      </c>
    </row>
    <row r="4" spans="1:2">
      <c r="A4" s="5" t="n">
        <v>2016</v>
      </c>
      <c r="B4" s="5" t="n">
        <v>7407</v>
      </c>
    </row>
    <row r="5" spans="1:2">
      <c r="A5" s="5" t="n">
        <v>2017</v>
      </c>
      <c r="B5" s="5" t="n">
        <v>7746</v>
      </c>
    </row>
    <row r="6" spans="1:2">
      <c r="A6" s="5" t="n">
        <v>2018</v>
      </c>
      <c r="B6" s="5" t="n">
        <v>1993</v>
      </c>
    </row>
    <row r="7" spans="1:2">
      <c r="A7" s="4" t="s">
        <v>100</v>
      </c>
      <c r="B7" s="7" t="n">
        <v>207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r="1" spans="1:2">
      <c r="A1" s="1" t="s">
        <v>358</v>
      </c>
      <c r="B1" s="2" t="s">
        <v>100</v>
      </c>
    </row>
    <row r="2" spans="1:2">
      <c r="A2" s="4" t="s">
        <v>359</v>
      </c>
      <c r="B2" s="4" t="s">
        <v>360</v>
      </c>
    </row>
    <row r="3" spans="1:2">
      <c r="A3" s="4" t="s">
        <v>361</v>
      </c>
      <c r="B3" s="7" t="n">
        <v>835</v>
      </c>
    </row>
    <row r="4" spans="1:2">
      <c r="A4" s="4" t="s">
        <v>362</v>
      </c>
      <c r="B4" s="7" t="n">
        <v>2326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r="A1" s="1" t="s">
        <v>363</v>
      </c>
      <c r="B1" s="2" t="s">
        <v>68</v>
      </c>
      <c r="C1" s="2" t="s">
        <v>263</v>
      </c>
    </row>
    <row r="2" spans="1:3">
      <c r="B2" s="2" t="s">
        <v>2</v>
      </c>
      <c r="C2" s="2" t="s">
        <v>28</v>
      </c>
    </row>
    <row r="3" spans="1:3">
      <c r="A3" s="4" t="s">
        <v>364</v>
      </c>
      <c r="B3" s="7" t="n">
        <v>8117</v>
      </c>
      <c r="C3" s="7" t="n">
        <v>127076</v>
      </c>
    </row>
    <row r="4" spans="1:3">
      <c r="A4" s="4" t="s">
        <v>365</v>
      </c>
      <c r="B4" s="5" t="n">
        <v>300000</v>
      </c>
      <c r="C4" s="5" t="n">
        <v>2245991</v>
      </c>
    </row>
    <row r="5" spans="1:3">
      <c r="A5" s="4" t="s">
        <v>366</v>
      </c>
    </row>
    <row r="6" spans="1:3">
      <c r="A6" s="4" t="s">
        <v>367</v>
      </c>
      <c r="C6" s="7" t="n">
        <v>30258</v>
      </c>
    </row>
    <row r="7" spans="1:3">
      <c r="A7" s="4" t="s">
        <v>368</v>
      </c>
    </row>
    <row r="8" spans="1:3">
      <c r="A8" s="4" t="s">
        <v>367</v>
      </c>
      <c r="C8" s="5" t="n">
        <v>42466</v>
      </c>
    </row>
    <row r="9" spans="1:3">
      <c r="A9" s="4" t="s">
        <v>369</v>
      </c>
    </row>
    <row r="10" spans="1:3">
      <c r="A10" s="4" t="s">
        <v>367</v>
      </c>
      <c r="C10" s="7" t="n">
        <v>122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70</v>
      </c>
      <c r="B1" s="2" t="s">
        <v>2</v>
      </c>
      <c r="C1" s="2" t="s">
        <v>28</v>
      </c>
    </row>
    <row r="2" spans="1:3">
      <c r="A2" s="3" t="s">
        <v>194</v>
      </c>
    </row>
    <row r="3" spans="1:3">
      <c r="A3" s="4" t="s">
        <v>371</v>
      </c>
      <c r="B3" s="7" t="n">
        <v>565624</v>
      </c>
      <c r="C3" s="7" t="n">
        <v>590919</v>
      </c>
    </row>
    <row r="4" spans="1:3">
      <c r="A4" s="4" t="s">
        <v>372</v>
      </c>
      <c r="B4" s="5" t="n">
        <v>2078580</v>
      </c>
      <c r="C4" s="5" t="n">
        <v>2065377</v>
      </c>
    </row>
    <row r="5" spans="1:3">
      <c r="A5" s="4" t="s">
        <v>373</v>
      </c>
      <c r="B5" s="5" t="n">
        <v>150000</v>
      </c>
      <c r="C5" s="5" t="n">
        <v>150000</v>
      </c>
    </row>
    <row r="6" spans="1:3">
      <c r="A6" s="4" t="s">
        <v>252</v>
      </c>
      <c r="B6" s="7" t="n">
        <v>2794204</v>
      </c>
      <c r="C6" s="7" t="n">
        <v>280629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r="A1" s="1" t="s">
        <v>374</v>
      </c>
      <c r="B1" s="2" t="s">
        <v>68</v>
      </c>
      <c r="D1" s="2" t="s">
        <v>1</v>
      </c>
    </row>
    <row r="2" spans="1:6">
      <c r="B2" s="2" t="s">
        <v>2</v>
      </c>
      <c r="C2" s="2" t="s">
        <v>69</v>
      </c>
      <c r="D2" s="2" t="s">
        <v>2</v>
      </c>
      <c r="E2" s="2" t="s">
        <v>69</v>
      </c>
      <c r="F2" s="2" t="s">
        <v>28</v>
      </c>
    </row>
    <row r="3" spans="1:6">
      <c r="A3" s="4" t="s">
        <v>375</v>
      </c>
      <c r="B3" s="7" t="n">
        <v>60824</v>
      </c>
      <c r="D3" s="7" t="n">
        <v>60824</v>
      </c>
      <c r="F3" s="7" t="n">
        <v>51336</v>
      </c>
    </row>
    <row r="4" spans="1:6">
      <c r="A4" s="4" t="s">
        <v>376</v>
      </c>
      <c r="D4" s="5" t="n">
        <v>97152</v>
      </c>
      <c r="E4" s="7" t="n">
        <v>68108</v>
      </c>
    </row>
    <row r="5" spans="1:6">
      <c r="A5" s="4" t="s">
        <v>377</v>
      </c>
      <c r="B5" s="5" t="n">
        <v>90637</v>
      </c>
      <c r="C5" s="7" t="n">
        <v>72495</v>
      </c>
      <c r="D5" s="5" t="n">
        <v>158178</v>
      </c>
      <c r="E5" s="7" t="n">
        <v>233433</v>
      </c>
    </row>
    <row r="6" spans="1:6">
      <c r="A6" s="4" t="s">
        <v>378</v>
      </c>
    </row>
    <row r="7" spans="1:6">
      <c r="A7" s="4" t="s">
        <v>375</v>
      </c>
      <c r="B7" s="7" t="n">
        <v>7035</v>
      </c>
      <c r="D7" s="7" t="n">
        <v>7035</v>
      </c>
      <c r="F7" s="7" t="n">
        <v>847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79</v>
      </c>
      <c r="B1" s="2" t="s">
        <v>1</v>
      </c>
      <c r="C1" s="2" t="s">
        <v>263</v>
      </c>
    </row>
    <row r="2" spans="1:3">
      <c r="B2" s="2" t="s">
        <v>2</v>
      </c>
      <c r="C2" s="2" t="s">
        <v>28</v>
      </c>
    </row>
    <row r="3" spans="1:3">
      <c r="A3" s="3" t="s">
        <v>202</v>
      </c>
    </row>
    <row r="4" spans="1:3">
      <c r="A4" s="4" t="s">
        <v>380</v>
      </c>
      <c r="B4" s="7" t="n">
        <v>6780000</v>
      </c>
      <c r="C4" s="7" t="n">
        <v>6780000</v>
      </c>
    </row>
    <row r="5" spans="1:3">
      <c r="A5" s="4" t="s">
        <v>381</v>
      </c>
      <c r="B5" s="9" t="n">
        <v>0.139</v>
      </c>
      <c r="C5" s="9" t="n">
        <v>0.139</v>
      </c>
    </row>
    <row r="6" spans="1:3">
      <c r="A6" s="4" t="s">
        <v>382</v>
      </c>
    </row>
    <row r="7" spans="1:3">
      <c r="A7" s="4" t="s">
        <v>383</v>
      </c>
    </row>
    <row r="8" spans="1:3">
      <c r="A8" s="4" t="s">
        <v>384</v>
      </c>
    </row>
    <row r="9" spans="1:3">
      <c r="A9" s="4" t="s">
        <v>385</v>
      </c>
    </row>
    <row r="10" spans="1:3">
      <c r="A10" s="4" t="s">
        <v>386</v>
      </c>
    </row>
    <row r="11" spans="1:3">
      <c r="A11"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14"/>
  </cols>
  <sheetData>
    <row r="1" spans="1:4">
      <c r="A1" s="1" t="s">
        <v>388</v>
      </c>
      <c r="B1" s="2" t="s">
        <v>1</v>
      </c>
      <c r="C1" s="2" t="s">
        <v>263</v>
      </c>
    </row>
    <row r="2" spans="1:4">
      <c r="B2" s="2" t="s">
        <v>2</v>
      </c>
      <c r="C2" s="2" t="s">
        <v>28</v>
      </c>
      <c r="D2" s="2" t="s">
        <v>389</v>
      </c>
    </row>
    <row r="3" spans="1:4">
      <c r="A3" s="4" t="s">
        <v>59</v>
      </c>
      <c r="B3" s="8" t="n">
        <v>0.01</v>
      </c>
      <c r="C3" s="8" t="n">
        <v>0.01</v>
      </c>
    </row>
    <row r="4" spans="1:4">
      <c r="A4" s="4" t="s">
        <v>60</v>
      </c>
      <c r="B4" s="5" t="n">
        <v>500000000</v>
      </c>
      <c r="C4" s="5" t="n">
        <v>500000000</v>
      </c>
    </row>
    <row r="5" spans="1:4">
      <c r="A5" s="4" t="s">
        <v>61</v>
      </c>
      <c r="B5" s="5" t="n">
        <v>47738855</v>
      </c>
      <c r="C5" s="5" t="n">
        <v>46131764</v>
      </c>
    </row>
    <row r="6" spans="1:4">
      <c r="A6" s="4" t="s">
        <v>62</v>
      </c>
      <c r="B6" s="5" t="n">
        <v>47738855</v>
      </c>
      <c r="C6" s="5" t="n">
        <v>46131764</v>
      </c>
    </row>
    <row r="7" spans="1:4">
      <c r="A7" s="4" t="s">
        <v>390</v>
      </c>
      <c r="B7" s="8" t="n">
        <v>0.01</v>
      </c>
      <c r="C7" s="8" t="n">
        <v>0.01</v>
      </c>
    </row>
    <row r="8" spans="1:4">
      <c r="A8" s="4" t="s">
        <v>391</v>
      </c>
      <c r="B8" s="5" t="n">
        <v>10000000</v>
      </c>
      <c r="C8" s="5" t="n">
        <v>10000000</v>
      </c>
    </row>
    <row r="9" spans="1:4">
      <c r="A9" s="4" t="s">
        <v>392</v>
      </c>
      <c r="B9" s="7" t="n">
        <v>8117</v>
      </c>
    </row>
    <row r="10" spans="1:4">
      <c r="A10" s="4" t="s">
        <v>120</v>
      </c>
      <c r="B10" s="7" t="n">
        <v>56906</v>
      </c>
    </row>
    <row r="11" spans="1:4">
      <c r="A11" s="4" t="s">
        <v>393</v>
      </c>
    </row>
    <row r="12" spans="1:4">
      <c r="A12" s="4" t="s">
        <v>394</v>
      </c>
      <c r="C12" s="5" t="n">
        <v>3600000</v>
      </c>
    </row>
    <row r="13" spans="1:4">
      <c r="A13" s="4" t="s">
        <v>395</v>
      </c>
      <c r="C13" s="7" t="n">
        <v>312248</v>
      </c>
    </row>
    <row r="14" spans="1:4">
      <c r="A14" s="4" t="s">
        <v>396</v>
      </c>
      <c r="C14" s="8" t="n">
        <v>0.2</v>
      </c>
    </row>
    <row r="15" spans="1:4">
      <c r="A15" s="4" t="s">
        <v>397</v>
      </c>
    </row>
    <row r="16" spans="1:4">
      <c r="A16" s="4" t="s">
        <v>394</v>
      </c>
      <c r="C16" s="5" t="n">
        <v>300000</v>
      </c>
    </row>
    <row r="17" spans="1:4">
      <c r="A17" s="4" t="s">
        <v>395</v>
      </c>
      <c r="C17" s="7" t="n">
        <v>34418</v>
      </c>
    </row>
    <row r="18" spans="1:4">
      <c r="A18" s="4" t="s">
        <v>396</v>
      </c>
      <c r="C18" s="10" t="n">
        <v>0.00333</v>
      </c>
    </row>
    <row r="19" spans="1:4">
      <c r="A19" s="4" t="s">
        <v>398</v>
      </c>
    </row>
    <row r="20" spans="1:4">
      <c r="A20" s="4" t="s">
        <v>394</v>
      </c>
      <c r="C20" s="5" t="n">
        <v>480000</v>
      </c>
    </row>
    <row r="21" spans="1:4">
      <c r="A21" s="4" t="s">
        <v>395</v>
      </c>
      <c r="C21" s="7" t="n">
        <v>20844</v>
      </c>
    </row>
    <row r="22" spans="1:4">
      <c r="A22" s="4" t="s">
        <v>396</v>
      </c>
      <c r="C22" s="8" t="n">
        <v>0.12</v>
      </c>
    </row>
    <row r="23" spans="1:4">
      <c r="A23" s="4" t="s">
        <v>399</v>
      </c>
    </row>
    <row r="24" spans="1:4">
      <c r="A24" s="4" t="s">
        <v>390</v>
      </c>
      <c r="C24" s="4" t="s">
        <v>400</v>
      </c>
      <c r="D24" s="4" t="s">
        <v>400</v>
      </c>
    </row>
    <row r="25" spans="1:4">
      <c r="A25" s="4" t="s">
        <v>391</v>
      </c>
      <c r="C25" s="5" t="n">
        <v>3000000</v>
      </c>
      <c r="D25" s="5" t="n">
        <v>3000000</v>
      </c>
    </row>
    <row r="26" spans="1:4">
      <c r="A26" s="4" t="s">
        <v>401</v>
      </c>
    </row>
    <row r="27" spans="1:4">
      <c r="A27" s="4" t="s">
        <v>390</v>
      </c>
      <c r="C27" s="8" t="n">
        <v>0.01</v>
      </c>
      <c r="D27" s="8" t="n">
        <v>0.01</v>
      </c>
    </row>
    <row r="28" spans="1:4">
      <c r="A28" s="4" t="s">
        <v>391</v>
      </c>
      <c r="C28" s="5" t="n">
        <v>10000000</v>
      </c>
      <c r="D28" s="5" t="n">
        <v>10000000</v>
      </c>
    </row>
    <row r="29" spans="1:4">
      <c r="A29" s="4" t="s">
        <v>402</v>
      </c>
      <c r="B29" s="5" t="n">
        <v>106000</v>
      </c>
    </row>
    <row r="30" spans="1:4">
      <c r="A30" s="4" t="s">
        <v>120</v>
      </c>
      <c r="B30" s="7" t="n">
        <v>319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03</v>
      </c>
      <c r="B1" s="2" t="s">
        <v>2</v>
      </c>
      <c r="C1" s="2" t="s">
        <v>28</v>
      </c>
    </row>
    <row r="2" spans="1:3">
      <c r="A2" s="3" t="s">
        <v>205</v>
      </c>
    </row>
    <row r="3" spans="1:3">
      <c r="A3" s="4" t="s">
        <v>404</v>
      </c>
      <c r="B3" s="7" t="n">
        <v>19914883</v>
      </c>
      <c r="C3" s="7" t="n">
        <v>19566029</v>
      </c>
    </row>
    <row r="4" spans="1:3">
      <c r="A4" s="4" t="s">
        <v>405</v>
      </c>
      <c r="B4" s="7" t="n">
        <v>-19914883</v>
      </c>
      <c r="C4" s="7" t="n">
        <v>-19566029</v>
      </c>
    </row>
    <row r="5" spans="1:3">
      <c r="A5" s="4" t="s">
        <v>4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407</v>
      </c>
      <c r="B1" s="2" t="s">
        <v>1</v>
      </c>
      <c r="C1" s="2" t="s">
        <v>263</v>
      </c>
    </row>
    <row r="2" spans="1:3">
      <c r="B2" s="2" t="s">
        <v>2</v>
      </c>
      <c r="C2" s="2" t="s">
        <v>28</v>
      </c>
    </row>
    <row r="3" spans="1:3">
      <c r="A3" s="3" t="s">
        <v>205</v>
      </c>
    </row>
    <row r="4" spans="1:3">
      <c r="A4" s="4" t="s">
        <v>408</v>
      </c>
      <c r="B4" s="7" t="n">
        <v>122099</v>
      </c>
      <c r="C4" s="7" t="n">
        <v>570870</v>
      </c>
    </row>
    <row r="5" spans="1:3">
      <c r="A5" s="4" t="s">
        <v>405</v>
      </c>
      <c r="B5" s="7" t="n">
        <v>-122099</v>
      </c>
      <c r="C5" s="7" t="n">
        <v>-570870</v>
      </c>
    </row>
    <row r="6" spans="1:3">
      <c r="A6"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409</v>
      </c>
      <c r="B1" s="2" t="s">
        <v>319</v>
      </c>
    </row>
    <row r="2" spans="1:2">
      <c r="A2" s="3" t="s">
        <v>208</v>
      </c>
    </row>
    <row r="3" spans="1:2">
      <c r="A3" s="4" t="s">
        <v>410</v>
      </c>
      <c r="B3" s="7" t="n">
        <v>488683</v>
      </c>
    </row>
    <row r="4" spans="1:2">
      <c r="A4" s="4" t="s">
        <v>411</v>
      </c>
      <c r="B4" s="7" t="n">
        <v>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13"/>
    <col customWidth="1" max="4" min="4" width="27"/>
    <col customWidth="1" max="5" min="5" width="28"/>
    <col customWidth="1" max="6" min="6" width="20"/>
    <col customWidth="1" max="7" min="7" width="12"/>
  </cols>
  <sheetData>
    <row r="1" spans="1:7">
      <c r="A1" s="1" t="s">
        <v>94</v>
      </c>
      <c r="B1" s="2" t="s">
        <v>95</v>
      </c>
      <c r="C1" s="2" t="s">
        <v>96</v>
      </c>
      <c r="D1" s="2" t="s">
        <v>97</v>
      </c>
      <c r="E1" s="2" t="s">
        <v>98</v>
      </c>
      <c r="F1" s="2" t="s">
        <v>99</v>
      </c>
      <c r="G1" s="2" t="s">
        <v>100</v>
      </c>
    </row>
    <row r="2" spans="1:7">
      <c r="A2" s="4" t="s">
        <v>101</v>
      </c>
      <c r="C2" s="5" t="n">
        <v>41065582</v>
      </c>
    </row>
    <row r="3" spans="1:7">
      <c r="A3" s="4" t="s">
        <v>102</v>
      </c>
      <c r="C3" s="7" t="n">
        <v>410656</v>
      </c>
      <c r="D3" s="7" t="n">
        <v>13920629</v>
      </c>
      <c r="E3" s="7" t="n">
        <v>264135</v>
      </c>
      <c r="F3" s="7" t="n">
        <v>-17665756</v>
      </c>
      <c r="G3" s="7" t="n">
        <v>-3070336</v>
      </c>
    </row>
    <row r="4" spans="1:7">
      <c r="A4" s="4" t="s">
        <v>103</v>
      </c>
      <c r="C4" s="5" t="n">
        <v>-2408268</v>
      </c>
    </row>
    <row r="5" spans="1:7">
      <c r="A5" s="4" t="s">
        <v>104</v>
      </c>
      <c r="C5" s="7" t="n">
        <v>-24083</v>
      </c>
      <c r="D5" s="5" t="n">
        <v>-253417</v>
      </c>
      <c r="G5" s="5" t="n">
        <v>-277500</v>
      </c>
    </row>
    <row r="6" spans="1:7">
      <c r="A6" s="4" t="s">
        <v>105</v>
      </c>
      <c r="D6" s="5" t="n">
        <v>1104407</v>
      </c>
      <c r="E6" s="7" t="n">
        <v>-90304</v>
      </c>
      <c r="G6" s="5" t="n">
        <v>1014103</v>
      </c>
    </row>
    <row r="7" spans="1:7">
      <c r="A7" s="4" t="s">
        <v>106</v>
      </c>
      <c r="C7" s="5" t="n">
        <v>728459</v>
      </c>
    </row>
    <row r="8" spans="1:7">
      <c r="A8" s="4" t="s">
        <v>107</v>
      </c>
      <c r="C8" s="7" t="n">
        <v>7285</v>
      </c>
      <c r="D8" s="5" t="n">
        <v>190445</v>
      </c>
      <c r="G8" s="5" t="n">
        <v>197730</v>
      </c>
    </row>
    <row r="9" spans="1:7">
      <c r="A9" s="4" t="s">
        <v>108</v>
      </c>
      <c r="C9" s="5" t="n">
        <v>2245991</v>
      </c>
    </row>
    <row r="10" spans="1:7">
      <c r="A10" s="4" t="s">
        <v>109</v>
      </c>
      <c r="C10" s="7" t="n">
        <v>22460</v>
      </c>
      <c r="D10" s="5" t="n">
        <v>104616</v>
      </c>
      <c r="G10" s="5" t="n">
        <v>127076</v>
      </c>
    </row>
    <row r="11" spans="1:7">
      <c r="A11" s="4" t="s">
        <v>110</v>
      </c>
      <c r="C11" s="5" t="n">
        <v>4500000</v>
      </c>
    </row>
    <row r="12" spans="1:7">
      <c r="A12" s="4" t="s">
        <v>110</v>
      </c>
      <c r="C12" s="7" t="n">
        <v>45000</v>
      </c>
      <c r="D12" s="5" t="n">
        <v>337500</v>
      </c>
      <c r="G12" s="5" t="n">
        <v>382500</v>
      </c>
    </row>
    <row r="13" spans="1:7">
      <c r="A13" s="4" t="s">
        <v>111</v>
      </c>
      <c r="D13" s="5" t="n">
        <v>679858</v>
      </c>
      <c r="G13" s="5" t="n">
        <v>679858</v>
      </c>
    </row>
    <row r="14" spans="1:7">
      <c r="A14" s="4" t="s">
        <v>112</v>
      </c>
      <c r="D14" s="7" t="n">
        <v>45000</v>
      </c>
      <c r="G14" s="5" t="n">
        <v>45000</v>
      </c>
    </row>
    <row r="15" spans="1:7">
      <c r="A15" s="4" t="s">
        <v>113</v>
      </c>
      <c r="E15" s="7" t="n">
        <v>71356</v>
      </c>
      <c r="G15" s="5" t="n">
        <v>71356</v>
      </c>
    </row>
    <row r="16" spans="1:7">
      <c r="A16" s="4" t="s">
        <v>114</v>
      </c>
      <c r="F16" s="7" t="n">
        <v>-1900273</v>
      </c>
      <c r="G16" s="5" t="n">
        <v>-1900273</v>
      </c>
    </row>
    <row r="17" spans="1:7">
      <c r="A17" s="4" t="s">
        <v>115</v>
      </c>
      <c r="C17" s="5" t="n">
        <v>46131764</v>
      </c>
    </row>
    <row r="18" spans="1:7">
      <c r="A18" s="4" t="s">
        <v>116</v>
      </c>
      <c r="C18" s="7" t="n">
        <v>461318</v>
      </c>
      <c r="D18" s="7" t="n">
        <v>16129038</v>
      </c>
      <c r="E18" s="7" t="n">
        <v>245187</v>
      </c>
      <c r="F18" s="7" t="n">
        <v>-19566029</v>
      </c>
      <c r="G18" s="5" t="n">
        <v>-2730486</v>
      </c>
    </row>
    <row r="19" spans="1:7">
      <c r="A19" s="4" t="s">
        <v>117</v>
      </c>
      <c r="C19" s="5" t="n">
        <v>300000</v>
      </c>
    </row>
    <row r="20" spans="1:7">
      <c r="A20" s="4" t="s">
        <v>118</v>
      </c>
      <c r="C20" s="7" t="n">
        <v>3000</v>
      </c>
      <c r="D20" s="5" t="n">
        <v>5117</v>
      </c>
      <c r="G20" s="5" t="n">
        <v>8117</v>
      </c>
    </row>
    <row r="21" spans="1:7">
      <c r="A21" s="4" t="s">
        <v>119</v>
      </c>
      <c r="B21" s="5" t="n">
        <v>106000</v>
      </c>
      <c r="C21" s="5" t="n">
        <v>250000</v>
      </c>
    </row>
    <row r="22" spans="1:7">
      <c r="A22" s="4" t="s">
        <v>120</v>
      </c>
      <c r="B22" s="7" t="n">
        <v>1060</v>
      </c>
      <c r="C22" s="7" t="n">
        <v>2500</v>
      </c>
      <c r="D22" s="5" t="n">
        <v>53346</v>
      </c>
      <c r="G22" s="7" t="n">
        <v>56906</v>
      </c>
    </row>
    <row r="23" spans="1:7">
      <c r="A23" s="4" t="s">
        <v>121</v>
      </c>
      <c r="B23" s="5" t="n">
        <v>-106000</v>
      </c>
      <c r="C23" s="5" t="n">
        <v>1060000</v>
      </c>
    </row>
    <row r="24" spans="1:7">
      <c r="A24" s="4" t="s">
        <v>122</v>
      </c>
      <c r="B24" s="7" t="n">
        <v>-1060</v>
      </c>
      <c r="C24" s="7" t="n">
        <v>10600</v>
      </c>
      <c r="D24" s="5" t="n">
        <v>-9540</v>
      </c>
    </row>
    <row r="25" spans="1:7">
      <c r="A25" s="4" t="s">
        <v>123</v>
      </c>
      <c r="C25" s="5" t="n">
        <v>-2909</v>
      </c>
    </row>
    <row r="26" spans="1:7">
      <c r="A26" s="4" t="s">
        <v>124</v>
      </c>
      <c r="C26" s="7" t="n">
        <v>-29</v>
      </c>
      <c r="D26" s="7" t="n">
        <v>-427</v>
      </c>
      <c r="G26" s="7" t="n">
        <v>-456</v>
      </c>
    </row>
    <row r="27" spans="1:7">
      <c r="A27" s="4" t="s">
        <v>113</v>
      </c>
      <c r="E27" s="7" t="n">
        <v>330887</v>
      </c>
      <c r="G27" s="5" t="n">
        <v>330887</v>
      </c>
    </row>
    <row r="28" spans="1:7">
      <c r="A28" s="4" t="s">
        <v>114</v>
      </c>
      <c r="F28" s="7" t="n">
        <v>-348854</v>
      </c>
      <c r="G28" s="5" t="n">
        <v>-348854</v>
      </c>
    </row>
    <row r="29" spans="1:7">
      <c r="A29" s="4" t="s">
        <v>125</v>
      </c>
      <c r="C29" s="5" t="n">
        <v>47738855</v>
      </c>
    </row>
    <row r="30" spans="1:7">
      <c r="A30" s="4" t="s">
        <v>126</v>
      </c>
      <c r="C30" s="7" t="n">
        <v>477389</v>
      </c>
      <c r="D30" s="7" t="n">
        <v>16177534</v>
      </c>
      <c r="E30" s="7" t="n">
        <v>576074</v>
      </c>
      <c r="F30" s="7" t="n">
        <v>-19914883</v>
      </c>
      <c r="G30" s="7" t="n">
        <v>-26838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27</v>
      </c>
      <c r="B1" s="2" t="s">
        <v>1</v>
      </c>
    </row>
    <row r="2" spans="1:3">
      <c r="B2" s="2" t="s">
        <v>2</v>
      </c>
      <c r="C2" s="2" t="s">
        <v>69</v>
      </c>
    </row>
    <row r="3" spans="1:3">
      <c r="A3" s="3" t="s">
        <v>128</v>
      </c>
    </row>
    <row r="4" spans="1:3">
      <c r="A4" s="4" t="s">
        <v>114</v>
      </c>
      <c r="B4" s="7" t="n">
        <v>-348854</v>
      </c>
      <c r="C4" s="7" t="n">
        <v>-992850</v>
      </c>
    </row>
    <row r="5" spans="1:3">
      <c r="A5" s="4" t="s">
        <v>129</v>
      </c>
      <c r="C5" s="5" t="n">
        <v>-106920</v>
      </c>
    </row>
    <row r="6" spans="1:3">
      <c r="A6" s="4" t="s">
        <v>130</v>
      </c>
      <c r="B6" s="7" t="n">
        <v>-348854</v>
      </c>
      <c r="C6" s="5" t="n">
        <v>-1099770</v>
      </c>
    </row>
    <row r="7" spans="1:3">
      <c r="A7" s="3" t="s">
        <v>131</v>
      </c>
    </row>
    <row r="8" spans="1:3">
      <c r="A8" s="4" t="s">
        <v>73</v>
      </c>
      <c r="B8" s="7" t="n">
        <v>47440</v>
      </c>
      <c r="C8" s="5" t="n">
        <v>41143</v>
      </c>
    </row>
    <row r="9" spans="1:3">
      <c r="A9" s="4" t="s">
        <v>132</v>
      </c>
      <c r="C9" s="5" t="n">
        <v>624596</v>
      </c>
    </row>
    <row r="10" spans="1:3">
      <c r="A10" s="4" t="s">
        <v>120</v>
      </c>
      <c r="B10" s="7" t="n">
        <v>56906</v>
      </c>
    </row>
    <row r="11" spans="1:3">
      <c r="A11" s="4" t="s">
        <v>133</v>
      </c>
      <c r="B11" s="5" t="n">
        <v>12709</v>
      </c>
      <c r="C11" s="7" t="n">
        <v>43071</v>
      </c>
    </row>
    <row r="12" spans="1:3">
      <c r="A12" s="4" t="s">
        <v>134</v>
      </c>
      <c r="B12" s="5" t="n">
        <v>10803</v>
      </c>
    </row>
    <row r="13" spans="1:3">
      <c r="A13" s="3" t="s">
        <v>135</v>
      </c>
    </row>
    <row r="14" spans="1:3">
      <c r="A14" s="4" t="s">
        <v>136</v>
      </c>
      <c r="B14" s="5" t="n">
        <v>88050</v>
      </c>
      <c r="C14" s="7" t="n">
        <v>79590</v>
      </c>
    </row>
    <row r="15" spans="1:3">
      <c r="A15" s="4" t="s">
        <v>32</v>
      </c>
      <c r="B15" s="7" t="n">
        <v>12184</v>
      </c>
      <c r="C15" s="5" t="n">
        <v>7306</v>
      </c>
    </row>
    <row r="16" spans="1:3">
      <c r="A16" s="4" t="s">
        <v>137</v>
      </c>
      <c r="C16" s="5" t="n">
        <v>13689</v>
      </c>
    </row>
    <row r="17" spans="1:3">
      <c r="A17" s="4" t="s">
        <v>40</v>
      </c>
      <c r="B17" s="7" t="n">
        <v>-269867</v>
      </c>
      <c r="C17" s="5" t="n">
        <v>-66546</v>
      </c>
    </row>
    <row r="18" spans="1:3">
      <c r="A18" s="4" t="s">
        <v>41</v>
      </c>
      <c r="B18" s="5" t="n">
        <v>-12093</v>
      </c>
      <c r="C18" s="5" t="n">
        <v>241882</v>
      </c>
    </row>
    <row r="19" spans="1:3">
      <c r="A19" s="4" t="s">
        <v>42</v>
      </c>
      <c r="B19" s="5" t="n">
        <v>17719</v>
      </c>
      <c r="C19" s="5" t="n">
        <v>2651</v>
      </c>
    </row>
    <row r="20" spans="1:3">
      <c r="A20" s="4" t="s">
        <v>138</v>
      </c>
      <c r="B20" s="7" t="n">
        <v>-385003</v>
      </c>
      <c r="C20" s="5" t="n">
        <v>-112387</v>
      </c>
    </row>
    <row r="21" spans="1:3">
      <c r="A21" s="4" t="s">
        <v>139</v>
      </c>
      <c r="C21" s="5" t="n">
        <v>-68647</v>
      </c>
    </row>
    <row r="22" spans="1:3">
      <c r="A22" s="4" t="s">
        <v>140</v>
      </c>
      <c r="B22" s="7" t="n">
        <v>-385003</v>
      </c>
      <c r="C22" s="5" t="n">
        <v>-181034</v>
      </c>
    </row>
    <row r="23" spans="1:3">
      <c r="A23" s="3" t="s">
        <v>141</v>
      </c>
    </row>
    <row r="24" spans="1:3">
      <c r="A24" s="4" t="s">
        <v>142</v>
      </c>
      <c r="B24" s="7" t="n">
        <v>13406</v>
      </c>
      <c r="C24" s="5" t="n">
        <v>50648</v>
      </c>
    </row>
    <row r="25" spans="1:3">
      <c r="A25" s="4" t="s">
        <v>143</v>
      </c>
      <c r="C25" s="5" t="n">
        <v>-7751</v>
      </c>
    </row>
    <row r="26" spans="1:3">
      <c r="A26" s="4" t="s">
        <v>144</v>
      </c>
      <c r="B26" s="7" t="n">
        <v>-13406</v>
      </c>
      <c r="C26" s="5" t="n">
        <v>-58399</v>
      </c>
    </row>
    <row r="27" spans="1:3">
      <c r="A27" s="3" t="s">
        <v>145</v>
      </c>
    </row>
    <row r="28" spans="1:3">
      <c r="A28" s="4" t="s">
        <v>146</v>
      </c>
      <c r="C28" s="7" t="n">
        <v>540</v>
      </c>
    </row>
    <row r="29" spans="1:3">
      <c r="A29" s="4" t="s">
        <v>147</v>
      </c>
      <c r="B29" s="7" t="n">
        <v>10282</v>
      </c>
    </row>
    <row r="30" spans="1:3">
      <c r="A30" s="4" t="s">
        <v>148</v>
      </c>
      <c r="B30" s="5" t="n">
        <v>-5358</v>
      </c>
      <c r="C30" s="7" t="n">
        <v>-4120</v>
      </c>
    </row>
    <row r="31" spans="1:3">
      <c r="A31" s="4" t="s">
        <v>149</v>
      </c>
      <c r="B31" s="7" t="n">
        <v>-34350</v>
      </c>
    </row>
    <row r="32" spans="1:3">
      <c r="A32" s="4" t="s">
        <v>150</v>
      </c>
      <c r="C32" s="5" t="n">
        <v>80000</v>
      </c>
    </row>
    <row r="33" spans="1:3">
      <c r="A33" s="4" t="s">
        <v>151</v>
      </c>
      <c r="C33" s="5" t="n">
        <v>382502</v>
      </c>
    </row>
    <row r="34" spans="1:3">
      <c r="A34" s="4" t="s">
        <v>152</v>
      </c>
      <c r="B34" s="7" t="n">
        <v>9488</v>
      </c>
      <c r="C34" s="5" t="n">
        <v>67201</v>
      </c>
    </row>
    <row r="35" spans="1:3">
      <c r="A35" s="4" t="s">
        <v>153</v>
      </c>
      <c r="B35" s="7" t="n">
        <v>-19938</v>
      </c>
      <c r="C35" s="5" t="n">
        <v>526123</v>
      </c>
    </row>
    <row r="36" spans="1:3">
      <c r="A36" s="4" t="s">
        <v>154</v>
      </c>
      <c r="C36" s="5" t="n">
        <v>-140429</v>
      </c>
    </row>
    <row r="37" spans="1:3">
      <c r="A37" s="4" t="s">
        <v>155</v>
      </c>
      <c r="B37" s="7" t="n">
        <v>-19938</v>
      </c>
      <c r="C37" s="5" t="n">
        <v>385694</v>
      </c>
    </row>
    <row r="38" spans="1:3">
      <c r="A38" s="4" t="s">
        <v>156</v>
      </c>
      <c r="B38" s="5" t="n">
        <v>330887</v>
      </c>
      <c r="C38" s="5" t="n">
        <v>7374</v>
      </c>
    </row>
    <row r="39" spans="1:3">
      <c r="A39" s="4" t="s">
        <v>157</v>
      </c>
      <c r="B39" s="5" t="n">
        <v>-87460</v>
      </c>
      <c r="C39" s="5" t="n">
        <v>153635</v>
      </c>
    </row>
    <row r="40" spans="1:3">
      <c r="A40" s="4" t="s">
        <v>158</v>
      </c>
      <c r="B40" s="5" t="n">
        <v>88152</v>
      </c>
      <c r="C40" s="5" t="n">
        <v>-126073</v>
      </c>
    </row>
    <row r="41" spans="1:3">
      <c r="A41" s="4" t="s">
        <v>159</v>
      </c>
      <c r="B41" s="5" t="n">
        <v>692</v>
      </c>
      <c r="C41" s="5" t="n">
        <v>27562</v>
      </c>
    </row>
    <row r="42" spans="1:3">
      <c r="A42" s="3" t="s">
        <v>160</v>
      </c>
    </row>
    <row r="43" spans="1:3">
      <c r="A43" s="4" t="s">
        <v>161</v>
      </c>
      <c r="B43" s="7" t="n">
        <v>7511</v>
      </c>
      <c r="C43" s="7" t="n">
        <v>28248</v>
      </c>
    </row>
    <row r="44" spans="1:3">
      <c r="A44" s="4" t="s">
        <v>162</v>
      </c>
    </row>
    <row r="45" spans="1:3">
      <c r="A45" s="3" t="s">
        <v>163</v>
      </c>
    </row>
    <row r="46" spans="1:3">
      <c r="A46" s="4" t="s">
        <v>164</v>
      </c>
      <c r="B46" s="7" t="n">
        <v>8117</v>
      </c>
      <c r="C46" s="7" t="n">
        <v>2628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Balance Sheets (Unaudited)</vt:lpstr>
      <vt:lpstr>Balance Sheets (Parenthetical)</vt:lpstr>
      <vt:lpstr>Statements of Operations (Unaud</vt:lpstr>
      <vt:lpstr>Shareholders Equity (Unaudited)</vt:lpstr>
      <vt:lpstr>Statements of Cash Flows (Unaud</vt:lpstr>
      <vt:lpstr>1. Restatement of Previously Is</vt:lpstr>
      <vt:lpstr>2. Nature of business</vt:lpstr>
      <vt:lpstr>3. Going concern</vt:lpstr>
      <vt:lpstr>4. Significant accounting polic</vt:lpstr>
      <vt:lpstr>5. Recently adopted accounting </vt:lpstr>
      <vt:lpstr>6. Financial instruments</vt:lpstr>
      <vt:lpstr>7. Accounts receivable</vt:lpstr>
      <vt:lpstr>8. Due from the sale of Subsidi</vt:lpstr>
      <vt:lpstr>9. Fixed assets</vt:lpstr>
      <vt:lpstr>10. Auto Loan payable _ Short t</vt:lpstr>
      <vt:lpstr>11. Short term convertible loan</vt:lpstr>
      <vt:lpstr>12. Taxes payable</vt:lpstr>
      <vt:lpstr>13. Related party transactions</vt:lpstr>
      <vt:lpstr>14. Stockholders' deficit</vt:lpstr>
      <vt:lpstr>15. Income taxes</vt:lpstr>
      <vt:lpstr>16. Subsequent events</vt:lpstr>
      <vt:lpstr>4. Significant accounting pol23</vt:lpstr>
      <vt:lpstr>1. Restatement of Previously 24</vt:lpstr>
      <vt:lpstr>4. Significant accounting pol25</vt:lpstr>
      <vt:lpstr>7. Accounts receivable (Tables)</vt:lpstr>
      <vt:lpstr>9. Fixed assets (Tables)</vt:lpstr>
      <vt:lpstr>10. Auto Loan payable _ Short28</vt:lpstr>
      <vt:lpstr>12. Taxes payable (Tables)</vt:lpstr>
      <vt:lpstr>14. Stockholders' deficit (Tabl</vt:lpstr>
      <vt:lpstr>15. Income taxes (Tables)</vt:lpstr>
      <vt:lpstr>1. Restatement of Previously 32</vt:lpstr>
      <vt:lpstr>3. Going concern (Details Narra</vt:lpstr>
      <vt:lpstr>4. Significant accounting pol34</vt:lpstr>
      <vt:lpstr>4. Significant accounting pol35</vt:lpstr>
      <vt:lpstr>6. Financial instruments (Detai</vt:lpstr>
      <vt:lpstr>7. Accounts receivable - Accoun</vt:lpstr>
      <vt:lpstr>8. Due from the sale of Subsi38</vt:lpstr>
      <vt:lpstr>9. Fixed assets - Fixed Assets </vt:lpstr>
      <vt:lpstr>10. Auto Loan payable _ Short40</vt:lpstr>
      <vt:lpstr>10. Auto Loan payable_ Short te</vt:lpstr>
      <vt:lpstr>11. Short term convertible lo42</vt:lpstr>
      <vt:lpstr>12. Taxes payable - Taxes Payab</vt:lpstr>
      <vt:lpstr>13. Related party transactions </vt:lpstr>
      <vt:lpstr>14. Stockholders' deficit - Sto</vt:lpstr>
      <vt:lpstr>14. Stockholders deficit (Detai</vt:lpstr>
      <vt:lpstr>15. Income taxes - Components o</vt:lpstr>
      <vt:lpstr>15. Income taxes - Reconciliati</vt:lpstr>
      <vt:lpstr>16. Subsequent event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5:46:54Z</dcterms:created>
  <dcterms:modified xmlns:dcterms="http://purl.org/dc/terms/" xmlns:xsi="http://www.w3.org/2001/XMLSchema-instance" xsi:type="dcterms:W3CDTF">2015-08-19T15:46:54Z</dcterms:modified>
  <dc:title xmlns:dc="http://purl.org/dc/elements/1.1/">Untitled</dc:title>
  <dc:description xmlns:dc="http://purl.org/dc/elements/1.1/"/>
  <dc:subject xmlns:dc="http://purl.org/dc/elements/1.1/"/>
  <cp:keywords/>
  <cp:category/>
</cp:coreProperties>
</file>